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for M" sheetId="2" r:id="rId2"/>
    <s:sheet name="Statement of Financial Position" sheetId="3" r:id="rId3"/>
    <s:sheet name="STATEMENTS OF OPERATIONS (Unaud" sheetId="4" r:id="rId4"/>
    <s:sheet name="STATEMENTS OF CASH FLOWS (Unaud" sheetId="5" r:id="rId5"/>
    <s:sheet name="Note 1 - Nature of Organization" sheetId="6" r:id="rId6"/>
    <s:sheet name="Note 2 - Basis of Presentation " sheetId="7" r:id="rId7"/>
    <s:sheet name="Note 3 - Going Concern" sheetId="8" r:id="rId8"/>
    <s:sheet name="Note 4 - Inventory" sheetId="9" r:id="rId9"/>
    <s:sheet name="Note 5 - Prepaid Expenses and O" sheetId="10" r:id="rId10"/>
    <s:sheet name="Note 6 - Fixed Assets" sheetId="11" r:id="rId11"/>
    <s:sheet name="Note 7 - Short Term Debt" sheetId="12" r:id="rId12"/>
    <s:sheet name="Note 8 - Convertible Notes Paya" sheetId="13" r:id="rId13"/>
    <s:sheet name="Note 9 - Derivatives" sheetId="14" r:id="rId14"/>
    <s:sheet name="Note 10 - Related Party Transac" sheetId="15" r:id="rId15"/>
    <s:sheet name="Note 11 - Equity" sheetId="16" r:id="rId16"/>
    <s:sheet name="Note 12 - Commitments and Conti" sheetId="17" r:id="rId17"/>
    <s:sheet name="Note 13 - Subsequent Events" sheetId="18" r:id="rId18"/>
    <s:sheet name="Note 2 - Basis of Presentatio19" sheetId="19" r:id="rId19"/>
    <s:sheet name="Note 2 - Basis of Presentatio20" sheetId="20" r:id="rId20"/>
    <s:sheet name="Note 2 - Basis of Presentatio21" sheetId="21" r:id="rId21"/>
    <s:sheet name="Note 2 - Basis of Presentatio22" sheetId="22" r:id="rId22"/>
    <s:sheet name="Note 2 - Basis of Presentatio23" sheetId="23" r:id="rId23"/>
    <s:sheet name="Note 2 - Basis of Presentatio24" sheetId="24" r:id="rId24"/>
    <s:sheet name="Note 2 - Basis of Presentatio25" sheetId="25" r:id="rId25"/>
    <s:sheet name="Note 2 - Basis of Presentatio26" sheetId="26" r:id="rId26"/>
    <s:sheet name="Note 2 - Basis of Presentatio27" sheetId="27" r:id="rId27"/>
    <s:sheet name="Note 2 - Basis of Presentatio28" sheetId="28" r:id="rId28"/>
    <s:sheet name="Note 2 - Basis of Presentatio29" sheetId="29" r:id="rId29"/>
    <s:sheet name="Note 2 - Basis of Presentatio30" sheetId="30" r:id="rId30"/>
    <s:sheet name="Note 2 - Basis of Presentatio31" sheetId="31" r:id="rId31"/>
    <s:sheet name="Note 2 - Basis of Presentatio32" sheetId="32" r:id="rId32"/>
    <s:sheet name="Note 2 - Basis of Presentatio33" sheetId="33" r:id="rId33"/>
    <s:sheet name="Note 2 - Basis of Presentatio34" sheetId="34" r:id="rId34"/>
    <s:sheet name="Note 2 - Basis of Presentatio35" sheetId="35" r:id="rId35"/>
    <s:sheet name="Note 2 - Basis of Presentatio36" sheetId="36" r:id="rId36"/>
    <s:sheet name="Note 2 - Basis of Presentatio37" sheetId="37" r:id="rId37"/>
    <s:sheet name="Note 12 - Commitments and Con38" sheetId="38" r:id="rId38"/>
    <s:sheet name="Note 12 - Commitments and Con39" sheetId="39" r:id="rId39"/>
    <s:sheet name="Note 2 - Basis of Presentatio40" sheetId="40" r:id="rId40"/>
    <s:sheet name="Note 4 - Inventory_ Schedule of" sheetId="41" r:id="rId41"/>
    <s:sheet name="Note 9 - Derivatives_ Schedule " sheetId="42" r:id="rId42"/>
    <s:sheet name="Note 9 - Derivatives_ Schedul43" sheetId="43" r:id="rId43"/>
    <s:sheet name="Note 11 - Equity_ Schedule of F" sheetId="44" r:id="rId44"/>
    <s:sheet name="Note 11 - Equity_ Schedule of S" sheetId="45" r:id="rId45"/>
    <s:sheet name="Note 11 - Equity_ Schedule of46" sheetId="46" r:id="rId46"/>
    <s:sheet name="Note 11 - Equity_ Schedule of47" sheetId="47" r:id="rId47"/>
    <s:sheet name="Note 11 - Equity_ Schedule of48" sheetId="48" r:id="rId48"/>
    <s:sheet name="Note 12 - Commitments and Con49" sheetId="49" r:id="rId49"/>
    <s:sheet name="Note 2 - Basis of Presentatio50" sheetId="50" r:id="rId50"/>
    <s:sheet name="Note 2 - Basis of Presentatio51" sheetId="51" r:id="rId51"/>
    <s:sheet name="Note 2 - Basis of Presentatio52" sheetId="52" r:id="rId52"/>
    <s:sheet name="Note 3 - Going Concern (Details" sheetId="53" r:id="rId53"/>
    <s:sheet name="Note 4 - Inventory_ Schedule 54" sheetId="54" r:id="rId54"/>
    <s:sheet name="Note 4 - Inventory (Details)" sheetId="55" r:id="rId55"/>
    <s:sheet name="Note 5 - Prepaid Expenses and56" sheetId="56" r:id="rId56"/>
    <s:sheet name="Note 6 - Fixed Assets (Details)" sheetId="57" r:id="rId57"/>
    <s:sheet name="Note 7 - Short Term Debt (Detai" sheetId="58" r:id="rId58"/>
    <s:sheet name="Note 8 - Convertible Notes Pa59" sheetId="59" r:id="rId59"/>
    <s:sheet name="Note 11 - Equity (Details)" sheetId="60" r:id="rId60"/>
  </s:sheets>
  <s:definedNames/>
  <s:calcPr calcId="124519" calcMode="auto" fullCalcOnLoad="1"/>
</s:workbook>
</file>

<file path=xl/sharedStrings.xml><?xml version="1.0" encoding="utf-8"?>
<sst xmlns="http://schemas.openxmlformats.org/spreadsheetml/2006/main" uniqueCount="279">
  <si>
    <t>Document and Entity Information - USD ($)</t>
  </si>
  <si>
    <t>3 Months Ended</t>
  </si>
  <si>
    <t>Mar. 31, 2016</t>
  </si>
  <si>
    <t>Jun. 30, 2015</t>
  </si>
  <si>
    <t>Document and Entity Information:</t>
  </si>
  <si>
    <t>Entity Registrant Name</t>
  </si>
  <si>
    <t>KonaRed Corp</t>
  </si>
  <si>
    <t>Document Type</t>
  </si>
  <si>
    <t>10-Q</t>
  </si>
  <si>
    <t>Document Period End Date</t>
  </si>
  <si>
    <t>Mar. 31,
		2016</t>
  </si>
  <si>
    <t>Trading Symbol</t>
  </si>
  <si>
    <t>kred</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naudited for March 31, 2016) - USD ($)</t>
  </si>
  <si>
    <t>Dec. 31, 2015</t>
  </si>
  <si>
    <t>CURRENT ASSETS</t>
  </si>
  <si>
    <t>Cash</t>
  </si>
  <si>
    <t>Accounts receivable</t>
  </si>
  <si>
    <t>Accounts receivable - related party</t>
  </si>
  <si>
    <t>Inventory</t>
  </si>
  <si>
    <t>Prepaid expenses</t>
  </si>
  <si>
    <t>TOTAL CURRENT ASSETS</t>
  </si>
  <si>
    <t>OTHER ASSETS</t>
  </si>
  <si>
    <t>Fixed assets (net of accumulated depreciation)</t>
  </si>
  <si>
    <t>TOTAL OTHER ASSETS</t>
  </si>
  <si>
    <t>TOTAL ASSETS</t>
  </si>
  <si>
    <t>CURRENT LIABILITIES</t>
  </si>
  <si>
    <t>Accounts payable and accrued liabilities</t>
  </si>
  <si>
    <t>Accounts payable - related party</t>
  </si>
  <si>
    <t>Short term debt, net of discounts</t>
  </si>
  <si>
    <t>Unearned revenue</t>
  </si>
  <si>
    <t>Derivative liability</t>
  </si>
  <si>
    <t>TOTAL CURRENT LIABILITIES</t>
  </si>
  <si>
    <t>LONG TERM LIABILITIES</t>
  </si>
  <si>
    <t>Convertible notes payable, net of discounts</t>
  </si>
  <si>
    <t>TOTAL LONG TERM LIABILITIES</t>
  </si>
  <si>
    <t>TOTAL LIABILITIES</t>
  </si>
  <si>
    <t>COMMITMENTS AND CONTINGENCIES</t>
  </si>
  <si>
    <t>STOCKHOLDERS' EQUITY (DEFICIT)</t>
  </si>
  <si>
    <t>Preferred shares</t>
  </si>
  <si>
    <t>Common shares</t>
  </si>
  <si>
    <t>Additional paid in capital</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5</t>
  </si>
  <si>
    <t>REVENUE:</t>
  </si>
  <si>
    <t>Product sales</t>
  </si>
  <si>
    <t>Product sales - related party</t>
  </si>
  <si>
    <t>Shipping and delivery</t>
  </si>
  <si>
    <t>Total sales</t>
  </si>
  <si>
    <t>Cost of Goods Sold</t>
  </si>
  <si>
    <t>GROSS MARGIN</t>
  </si>
  <si>
    <t>OPERATING EXPENSES:</t>
  </si>
  <si>
    <t>Research and development</t>
  </si>
  <si>
    <t>Advertising and marketing</t>
  </si>
  <si>
    <t>General and administrative expenses</t>
  </si>
  <si>
    <t>Total operating expenses</t>
  </si>
  <si>
    <t>Loss from operations</t>
  </si>
  <si>
    <t>OTHER INCOME (EXPENSE):</t>
  </si>
  <si>
    <t>Interest expense</t>
  </si>
  <si>
    <t>Amortization expense - notes discounts</t>
  </si>
  <si>
    <t>Change in fair market value of derivative liability</t>
  </si>
  <si>
    <t>Total other income (expense)</t>
  </si>
  <si>
    <t>Loss before income taxes</t>
  </si>
  <si>
    <t>Provision for income taxes</t>
  </si>
  <si>
    <t>Net Loss</t>
  </si>
  <si>
    <t>Basic and diluted loss per common share</t>
  </si>
  <si>
    <t>Basic and diluted weighted average shares outstanding</t>
  </si>
  <si>
    <t>STATEMENTS OF CASH FLOWS (Unaudited) - USD ($)</t>
  </si>
  <si>
    <t>OPERATING ACTIVITIES:</t>
  </si>
  <si>
    <t>Adjustments to reconcile net loss to net cash used in operating activities:</t>
  </si>
  <si>
    <t>Depreciation expense</t>
  </si>
  <si>
    <t>Stock issued for compensation</t>
  </si>
  <si>
    <t>Stock issued for services</t>
  </si>
  <si>
    <t>Option grants expense</t>
  </si>
  <si>
    <t>Amortization of notes payable discounts</t>
  </si>
  <si>
    <t>Change in operating assets and liabilities:</t>
  </si>
  <si>
    <t>Accounts receivable (increase/decrease)</t>
  </si>
  <si>
    <t>Inventory (increase/decrease)</t>
  </si>
  <si>
    <t>Prepaid expenses (increase/decrease)</t>
  </si>
  <si>
    <t>Other current assets (increase/decrease)</t>
  </si>
  <si>
    <t>Accounts payable and accrued liabilities (increase/decrease)</t>
  </si>
  <si>
    <t>Accrued interest (increase/decrease)</t>
  </si>
  <si>
    <t>Unearned revenue (increase/decrease)</t>
  </si>
  <si>
    <t>NET CASH USED IN OPERATING ACTIVITIES</t>
  </si>
  <si>
    <t>FINANCING ACTIVITIES:</t>
  </si>
  <si>
    <t>Proceeds from convertible notes payable</t>
  </si>
  <si>
    <t>Repayments on short term debt</t>
  </si>
  <si>
    <t>Proceeds from issuance of common stock for cash</t>
  </si>
  <si>
    <t>NET CASH PROVIDED BY FINANCING ACTIVITIES</t>
  </si>
  <si>
    <t>NET INCREASE (DECREASE) IN CASH</t>
  </si>
  <si>
    <t>CASH, Beginning of Period</t>
  </si>
  <si>
    <t>CASH, End of Period</t>
  </si>
  <si>
    <t>SUPPLEMENTAL DISCLOSURE OF CASH FLOW INFORMATION</t>
  </si>
  <si>
    <t>Cash paid during the year for interest</t>
  </si>
  <si>
    <t>Cash paid during the year for taxes</t>
  </si>
  <si>
    <t>NON CASH INVESTING AND FINANCING ACTIVITIES</t>
  </si>
  <si>
    <t>Discount from convertible debenture</t>
  </si>
  <si>
    <t>Discount on derivative</t>
  </si>
  <si>
    <t>Shares issued as commitment fees - offering costs</t>
  </si>
  <si>
    <t>Interest paid by stock issuances</t>
  </si>
  <si>
    <t>Note 1 - Nature of Organization</t>
  </si>
  <si>
    <t>Notes</t>
  </si>
  <si>
    <t>NOTE 1  Nature of Organization KonaRed Corporation (KonaRed, "KonaRed Corporation", "us", we, the Registrant, or the Company) was incorporated in the State of Nevada on October 4, 2010 as TeamUpSport Inc. Prior to, and in anticipation of, closing of an asset purchase agreement (the "Asset Agreement") with Sandwich Isles Trading Co, Inc., on September 9, 2013 our company effected a name change by merging with our wholly-owned Nevada subsidiary named KonaRed Corporation with our company as the surviving corporation under the new name KonaRed Corporation. On October 4, 2013 pursuant to the terms the Asset Agreement, we acquired substantially all of the assets, property and undertaking of the health beverage and food business (the "Business") operated under the name KonaRed from Sandwich Isles Trading Co., Inc. ("SITC") which was a private company incorporated in Hawaii on August 22, 2008 and dissolved on May 23, 2014. As a result of October 4, 2013 acquisition of the Business from Sandwich Isles Trading Co., Inc. ("SITC") we ceased to be a shell company as defined in Rule 12b-2 of the Securities Exchange Act of 1934</t>
  </si>
  <si>
    <t>Note 2 - Basis of Presentation and Summary of Significant Accounting Policies</t>
  </si>
  <si>
    <t>NOTE 2  Basis of Presentation and Summary of Significant Accounting Policies Basis of Presentation and Fiscal Year These financial statements have been presented by the Company in accordance with accounting principles generally accepted in the United States and are expressed in U.S. dollars. The Companys fiscal year-end is December 31st.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 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 Cash and Cash Equivalents The Company considers all highly liquid instruments with maturity of three months or less at the time of issuance to be cash equivalents. There were no cash equivalents recorded for the periods ended March 31, 2016 and December 31, 2015. 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March 31, 2016 and March 31, 2015, the Company wrote off accounts receivable totaling $nil and $nil, respectively. There were no allowances for doubtful accounts recorded for the period ended March 31, 2016 or the year ended December 31, 2015. 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rd party manufacturing are factored into the costs of our inventories. 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 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rd party manufacturers. 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March 31, 2016 and December 31, 2015. 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Derivative financial instruments In accordance with ASC 820103537 Fair Value in Financial Instruments Accounting for Derivative Instruments and Hedging Activities As of March 31, 2016, the Company had outstanding a senior convertible note (the "VDF Note") with a balance of $552,462, net of a discount of $16,717. The Company determined the VDF Note had an embedded derivative valued at $13,234 at March 31, 2016 due to Sr. Note One having a provision which required adjustments to the conversion price to compensate for dilutive stock issuance events unrelated to the VDF Note. As of December 31, 2015, the VDF Note had a balance of $453,298, net of a discount of $15,974 and the embedded derivative liability was valued at $11,807. During the period ended March 31, 2016, $75,000 of principal was added to the VDF Note. This was comprised of a $75,000 of patent license fee which was rolled over to the VDF Note. The net amount of the Change in Fair Value of Derivatives for the period ended March 31, 2016 was a gain of $570, which included the net amount of mark-to-market value changes in the embedded derivatives liabilities of the VDF Note. 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 Basic and Diluted Net Loss per Share The Company computes loss per share in accordance with ASC 260, Earnings per Share.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March 31, 2016 As of December 31, 2015 Cash $104,039 $148,769 Accounts receivable 66,773 33,227 Accounts receivable - related party - 18,000 Inventories, net of allowance 329,839 439,158 Prepaid expenses 28,202 5,953 Acc/payable and accrued liabilities 215,264 211,429 Accounts payable - related party - 3,156 Short term debt, net of discounts 263,157 235,237 Unearned revenue 1,962 1,434 Level 1 total $1,009,236 $1,096,363 Derivative liability $13,234 $11,807 Level 2 total $13,234 $11,807 - - Level 3 total $Nil $Nil It is managements opinion that the Company is not exposed to significant interest, currency or credit risks arising from the financial instruments which it holds. Advertising Costs for advertising are expensed when incurred. Advertising costs totaled $66,297 and $124,941 for the periods ended March 31, 2016 and March 31, 2015, respectively. The Company also incurs marketing expenses for product promotion and investor relations which are combined with advertising to form the advertising and marketing line item in our statement of operations. Excluding advertising, these other promotional costs $58,467 and $56,777 for the periods ended March 31, 2016 and March 31, 2015, respectively. Fixed Assets Fixed assets are recorded at cost. Depreciation is calculated on a straight line method over the estimated useful lives of the various assets as follows: ASSET Depreciation Term Furniture and equipment 5 - 7 years Warehouse fixtures 10 years During the periods ended March 31, 2016 and March 31, 2015: (a) depreciation for furniture and equipment of $524 and $747 was respectively recorded; and (b) depreciation for warehouse fixtures of $87 and $231 was respectively recorded. Accumulated depreciation for all fixed assets totaled $5,038 at March 31, 2016. Maintenance and repairs are expensed as incurred while renewals and betterments are capitalized. Maintenance and repairs will be expensed as incurred while renewals and betterments will be capitalized. Recent Accounting Pronouncements In July , 2015, the Financial Accounting Standards Board (FASB) issued Accounting Standard Update (ASU) 2015-11, Simplifying the Measurement of Inventory, On April 7, 2015, the Financial Accounting Standards Board (FASB) issued ASU 2015-03, Simplifying the Presentation of Debt Issuance Costs, In January 2015, the FASB issued ASU 2015-01, Income Statement Extraordinary and Unusual Items,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NOTE 3  Going Concern The accompanying financial statements have been prepared on a going concern basis, which contemplates the realization of assets and satisfaction of liabilities in the normal course of business. Since inception, the Company has incurred losses totaling $20,899,411 as of March 31, 2016; and has a incurred a net loss for the current period of $818,022. These factors, among others, raise substantial doubt about the Companys ability to continue as a going concern for a reasonable period of time. If necessary,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on June 5, 2015 the Company entered into a new equity line share purchase agreement (the 2015 Purchase Agreement), pursuant to which we may make sales of shares of our common stock, subject to certain limitations set forth in the 2015 Purchase Agreement. During the period ended March 31, 2016, cash proceeds from this equity line totaled $213,511 and raised net cash proceeds of $44,490 during the subsequent period referenced in these financial statements. Additionally during the period ended March 31, 2016 and the subsequent period, the Company has raised additional net funds of $171,000 and $135,000, respectively, from private placement unit offerings.</t>
  </si>
  <si>
    <t>Note 4 - Inventory</t>
  </si>
  <si>
    <t>NOTE 4  Inventory Inventory includes raw materials and finished goods. Finished goods contain direct materials and other manufacturing costs charged directly by third party manufacturing vendors. Inventory consists of the following: March 31, 2016 December 31, 2015 Raw materials $ 99,583 $ 100,702 Finished goods 230,256 338,456 Inventory allowance   Total (Inventory) $ 329,839 $ 439,158 During the periods ended March 31, 2016 and December 31, 2015, the Company respectively wrote down inventory by $43,868 and $26,760, respectively to account for expired inventory which had been write-off and disposed of, and for minor manufacturing process shrinkages. The Company recognized $nil and $nil recovery in inventory allowance respectively for the period ended March 31, 2016 and the year ended December 31, 2015. At March 31, 2016 the Company had $nil of reserved inventory and all inventory was valued at full cost.</t>
  </si>
  <si>
    <t>Note 5 - Prepaid Expenses and Other Current Assets</t>
  </si>
  <si>
    <t>NOTE 5  Prepaid Expenses and Other Current Assets Prepaid expenses at March 31, 2016 and December 31, 2015 were comprised of prepayments of $28,202 and $5,953 for manufacturing runs.</t>
  </si>
  <si>
    <t>Note 6 - Fixed Assets</t>
  </si>
  <si>
    <t>NOTE 6  Fixed Assets Fixed assets at March 31, 2016 and December 31, 2015 respectively comprised: (a) furniture and equipment totaling $7,115 and $7,639, net of accumulated depreciation of $4,087 and $3,563; and (b) warehouse fixtures totaling $2,521 and $2,608, net of accumulated depreciation of $951 and $864.</t>
  </si>
  <si>
    <t>Note 7 - Short Term Debt</t>
  </si>
  <si>
    <t>NOTE 7  Short Term Debt September 2015 Notes: On September 30, 2015 ("Issuance Date"), subject to securities purchase agreements we issued two subordinated promissory notes (the September 2015 Notes) to two lenders (the September 2015 Lenders) in the aggregate amount of $250,000 (the "Original Principal"). The September 2015 Notes bear interest at 8% per annum and this amount fully accrued upon execution of the loans and added $20,000 to the balance due at Issuance Date. The principal and interest is due and payable in full on September 30, 2016 (Maturity Date) with monthly prepayments of 3% of the Original Principal on the fourth through sixth monthly anniversaries of the Issuance Date and monthly prepayments or 10% of the Original Principal on the seventh through eleventh monthly anniversaries of the Issuance Date. The September 2015 Notes included an aggregate $25,000 original issuance discount ("OID") which resulted in net proceeds of $225,000. The Company has the right to prepay the September 2015 Notes, pursuant to the terms thereof, at any time, provided it pays the then outstanding balance and accrued interest. The September 2015 Notes provide for customary events of default such as failing to timely make payments and the occurrence of certain fundamental defaults, as described in the September 2015 Notes. The interest rate shall be 18% upon the occurrence of an event of default and repayment of the note at an amount equal to 120% of the outstanding principal and interest due. The September 2015 Notes are not secured and are subordinated to senior notes issued by the Company. As an inducement for the loans, the Company granted the September 2015 Lenders five-year warrants to purchase an aggregate of 3,125,000 shares of our common stock at an exercise price of $0.08 per share valued using a Black-Scholes model at $167,788. The warrants include cashless exercise rights. At December 31, 2015, the balance on the September 2015 Notes was $125,672, including accrued interest of $20,000 and net of unamortized discounts totaling $125,612 related to the inducement warrants and an unamortized OID of $18,716. During the year ended December 31, 2015, $42,176 of the warrants discount was recorded as an amortization expense and $6,284 of the OIDs were recorded as interest expense. During the period ended March 31, 2016, the Company made payments on the September 2015 Notes totaling $22,500 and at March 31, 2016, the balance on the September 2015 Notes was $151,106, including accrued interest of $20,000 and net of unamortized discounts totaling $83,894 related to the inducement warrants and unamortized OIDs totaling $12,500. During the period ended March 31, 2016, $41,718 of the warrants discount was recorded as an amortization expense and $6,216 of the OIDs were recorded as interest expense. Subsequent to the period ended March 31, 2016, the Company has made timely submission of the payments due on the seventh month anniversaries of Issuance Date. December 2015 Note: On December 30, 2015 ("Issuance Date"), subject to a securities purchase agreement we issued a subordinated promissory note (the December 2015 Note) to one lender (the December 2015 Lender) in the aggregate amount of $110,000 (the "Original Principal"). The December 2015 Note bear interest at 8% per annum and this amount fully accrued upon execution of the loan and added $8,800 to the balance due at Issuance Date. The principal and interest is due and payable in full on December 3, 2016 (Maturity Date) and has a re-payment schedule which requires payments of $39,600 respectively on sixth, ninth and twelfth month anniversary dates of Issuance Date. The December 2015 Notes included an aggregate $10,000 original issuance discount ("OID") which resulted in net proceeds of $100,000. The Company has the right to prepay the December 2015 Note, pursuant to the terms thereof, at any time, provided it pays the then outstanding balance and accrued interest. The December 2015 Note provides for customary events of default such as failing to timely make payments and the occurrence of certain fundamental defaults, as described in the December 2015 Note. If there should be occurrence of an event of default, repayment of the note will be due at an amount equal to 120% of the outstanding principal and interest due. The Note is not secured and is subordinated to senior notes issued by the Company and ranks equally with other debt issued by the Company. As an inducement for the loan, the Company issued the December 2015 Lender 500,000 restricted common shares valued at $30,050. At December 31, 2015, the balance on the December 2015 Note was $109,565, including accrued interest of $8,800 and net of unamortized OID of $9,235. During the year ended December 31, 2015, $764 of the OID was recorded as interest expense. At March 31, 2016, the balance on the December 2015 Note was $112,051, including accrued interest of $8,800 and net of unamortized OID of $6,749. During the period ended March 31, 2016, $2,486 of the OID was recorded as interest expense.</t>
  </si>
  <si>
    <t>Note 8 - Convertible Notes Payable</t>
  </si>
  <si>
    <t xml:space="preserve">NOTE 8  Convertible Notes Payable VDF Note: On January 28, 2014, we entered into a patent settlement with VDF FutureCeuticals, Inc.("VDF") with respect to a prior action filed by VDF. In connection with the License Agreement and other agreements which formed the settlement, we issued a senior convertible note (the "VDF Note") to VDF, whereby we promised to pay VDF a principal amount equal to the sum of: (i) the aggregate amount of accrued and unpaid license fee payments, plus (ii) accrued interest on the VDF Note. The maturity of the VDF Note is December 31, 2018 unless accelerated pursuant to an event of default or the License Agreement is terminated and all accrued and unpaid obligations under the VDF Note have been paid. Due to its term, the VDF Note is classified as long term debt. Interest on the note is 7% per annum, subject to an adjustment to 12% for events of default. On the maturity date, we must pay VDF all principal, unpaid interest and late charges, if any, and we have the right, subject to certain limitations, to prepay principal at any time and from time to time. The VDF Note is secured through the Pledge and Security Agreement executed with VDF and is senior to any other debt issued by the Company. At any time VDF has the option to convert any principal outstanding on the VDF Note into shares of our common stock at a Conversion Price determined by the terms of the VDF Note. Key terms of the VDF Note include that: (i) VDF is granted an adjustment to the conversion price upon the issuance of shares of our common stock, stock options or other convertible securities; (ii) no indebtedness shall rank senior to the payments due under the VDF Note unless prior written consent of VDF is obtained; and (iii) payments under the VDF Note are secured by a Security Agreement. The VDF Note provides that we may, at our option, roll-over to the VDF Note quarterly $75,000 License fee payments and accrued interest. During the year ended December 31, 2015, we rolled-over License fee payments of $300,000 plus accrued interest for the year $18,481 for a total addition to the VDF Note of $318,481. At December 31, 2015, the VDF Note had an outstanding balance $453,298, net of a discount of $15,974 resulting from the embedded derivative. At March 31, 2016, the VDF Note had an outstanding balance $535,745, net of a discount of $16,717 resulting from the embedded derivative. During the period ended March 31, 2016, $1,252 amortization of the derivative discount on the VDF Note was recorded. Originally the Conversion Price of the Senior Convertible Note was $0.65 per share. On December 19, 2014, this was adjusted to $0.6163 per share based on our issuance of stock options. On January 20, 2015, the Conversion Price was adjusted to $0.5623 based on our issuance of an unsecured subordinate convertible debenture to a third party; on June 15, 2015, the Conversion Price was adjusted to $0.5572 as the result of re-pricing of warrants issued to a third party; on September 30, 2015, the Conversion Price was adjusted to $0.4536 based on our issuance of a fixed conversion price convertible debenture to a third party, and issuances of warrants and stock to third parties; on December 31, 2015, the Conversion Price was adjusted to $0.3823 based on our issuance of a fixed conversion price convertible debenture to a third party, and issuances of warrants and stock to third parties; and on March 31, 2016, the Conversion Price was adjusted to $0.3434 based on our issuance of stock to third parties. LPC Note One: On August 18, 2015, we issued a Senior Convertible Note (LPC Note One) to a third party ("LPC") in the amount of $250,000. LPC Note One was issued pursuant to the terms of a Securities Purchase Agreement and bears interest at the rate of 5% per annum (or 18% upon the occurrence of an event of default). Principal and interest is due and payable in full on December 31, 2016 (the Maturity Date). Due to its term, the Convertible Note is classified as long term debt. Interest may be paid via issuance of the Companys common stock if the Company meets certain conditions that would allow the issuance of the Companys common stock without any trading restrictions. LPC Note One has a $25,000 original issuance discount ("OID") which resulted in net proceeds of $225,000. The Company has the right to prepay LPC Note One, pursuant to the terms thereof, at any time, provided it pays a prepayment amount of 120% of the then outstanding balance, accrued interest and interest payable from the date of prepayment to the Maturity Date. LPC Note One provides for customary events of default such as failing to timely make payments and the occurrence of certain fundamental defaults, as described in LPC Note One. LPC Note One is not secured and is subordinated to the VDF Note, ranks equally with LPC Note Two, and ranks above other debt issued by the Company. The principal amount of LPC Note One and all accrued interest is convertible at the option of LPC into shares of our common stock at any time at a fixed Conversion Price of $0.07 per share, subject to adjustments for stock splits, stock dividends, stock combinations or other similar transactions as provided in LPC Note One. At no time may LPC Note One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LPC Note Two: On November 23, 2015, we issued a Senior Convertible Note (LPC Note Two) to a third party ("LPC") in the amount of $300,000. LPC Note Two was issued pursuant to the terms of a Securities Purchase Agreement and bears interest at the rate of 5% per annum (or 18% upon the occurrence of an event of default). Principal and interest is due and payable in full on December 31, 2016 (the Maturity Date). Due to its term, the Convertible Note is classified as long term debt. Interest may be paid via issuance of the Companys common stock if the Company meets certain conditions that would allow the issuance of the Companys common stock without any trading restrictions. LPC Note Two has a $30,000 original issuance discount ("OID") which resulted in net proceeds of $270,000. The Company has the right to prepay LPC Note Two, pursuant to the terms thereof, at any time, provided it pays a prepayment amount of 120% of the then outstanding balance, accrued interest and interest payable from the date of prepayment to the Maturity Date. LPC Note Two provides for customary events of default such as failing to timely make payments and the occurrence of certain fundamental defaults, as described in LPC Note Two. LPC Note Two is not secured and is subordinated to the VDF Note, ranks equally with LPC Note One, and ranks above other debt issued by the Company. The principal amount of LPC Note Two and all accrued interest is convertible at the option of LPC into shares of our common stock at any time at a fixed Conversion Price of $0.05 per share, subject to adjustments for stock splits, stock dividends, stock combinations or other similar transactions as provided in LPC Note Two. At no time may LPC Note Two be converted into shares of our common stock if such conversion would result in LPC and its affiliates owning an aggregate of shares of our common stock in excess of 4.99% of the then outstanding shares of our common stock, provided such percentage may increase to 9.99% upon not less than 61 days prior written notice. </t>
  </si>
  <si>
    <t>Note 9 - Derivatives</t>
  </si>
  <si>
    <t xml:space="preserve">NOTE 9  Derivatives In connection with the issuance of debt or equity instruments, the Company may sell options or warrants to purchase our common stock. In certain circumstances, the convertible debt,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option. The following table summarizes the convertible debt derivative activity for the year ended December 31, 2015 and the period ended March 31, 2016: Description Convertible Notes Total Fair Value at December 31, 2014 $ 9,168 $ 9,168 Increase due to issuance of subordinate convertible debenture 241,710 241,710 Reduction due to redemption of subordinate convertible debenture (274,108) (274,108) Change in Fair Value 35,037 35,037 Fair Value at December 31, 2015 $ 11,807 $ 11,807 Increase due to issuance of subordinate convertible debenture 1,997 1,997 Change in Fair Value (570) (570) Fair Value at March 31, 2016 $ 13,234 $ 13,234 The lattice methodology was used to value the derivative liabilities related to the convertible notes, with the following assumptions. Assumptions: March 31, 2016 December 31, 2015 Dividend yield 0.00% 0.00% Risk-free rate for term 1.31% 1.31% Volatility 127.5% 133% Maturity dates 2.75 years 3 years Stock Price $0.051 $0.055 </t>
  </si>
  <si>
    <t>Note 10 - Related Party Transactions</t>
  </si>
  <si>
    <t>NOTE 10  Related Party Transactions During the periods ended March 31, 2016 and March 31, 2015, related party transactions included: Chief Executive Officer, Director and Board Chair. For the period ended March 31, 2016: (i) compensation of $27,083; (ii) office rent of $3,900; and (iii) issuance of 150,366 restricted common shares at a cost of $0.05404 per share, for aggregate deemed compensation of $8,125. For the period ended March 31, 2015: (i) compensation of $32,500; (ii) office rent of $3,900; and (iii) Black-Scholes expense amortization of $54,483 related to 1,500,000 options granted on December 19, 2014 of which 750,000 vest on June 30, 2015 and 750,000 vest on December 31, 2015. President and Chief Operating Officer. For the period ended March 31, 2016: (i) compensation, including COBRA benefits, of $61,421; (ii) payment by the Company of $3,156 of related party accounts payable; and (iii) issuance of 318,081 restricted common shares at a cost of $0.05404 per share, for aggregate deemed compensation of $17,188. For the period ended March 31, 2015: nil transactions due to hiring date being August 10, 2015. Chief Financial Officer, Secretary and Treasurer: For the period ended March 31, 2016: (i) compensation of $31,250; (ii) office rent of $2,250; and (iii) issuance of 462,663 restricted common shares at a cost of $0.05404 per share, for aggregate deemed compensation of $25,000. For the period ended March 31, 2015: (i) compensation of $31,250; and (ii) office rent of $2,250. (Former) Chief Financial Officer, Secretary and Treasurer; spouse of CEO. For the period ended March 31, 2016: nil transactions. For the period ended March 31, 2015: consulting fees of $375. (Currently serving) Director; (former) Chief Scientific Officer For the period ended March 31, 2016: nil transactions. For the period ended March 31, 2015: consulting fees of $4,000. Independent Director One: For the period ended March 31, 2016: purchase by Independent Director One of 1,875,000 units priced at $0.04 per unit for aggregate proceeds of $75,000 with each unit including one restricted common share and one five year warrant exercisable at $0.055 per share. For the period ended March 31, 2015: nil transactions. Independent Director Two: For the period ended March 31, 2016: receipt by the Company of payment by Independent Director Two to the Company of $18,000 of related party accounts receivable. For the period ended March 31, 2015: $9,000 of revenue was derived from product sales to a company owned by Independent Director Two. At March 31, 2016 and December 31, 2015, the Company had related party accounts payable of $nil and $3,156, respectively; related party accounts receivable of $nil and $18,000, respectively; and shareholder loans of $nil and $nil, respectively.</t>
  </si>
  <si>
    <t>Note 11 - Equity</t>
  </si>
  <si>
    <t>NOTE 11  Equity Overview: Our authorized capital stock consists of 877,500,000 shares of common stock, with a par value of $0.001 per share; and 10,000 shares of preferred stock at a par value of $0.001. The holders of common stock have dividend rights, liquidation rights and voting rights of one vote for each share of common stock. There are no preferred shares issued and outstanding and the terms of any future preferred shares issuances will be as determined by the Board of Directors. As of March 31, 2016, there were 118,976,810 shares of our common stock issued and outstanding. 2016 Share Transactions During the period ended March 31, 2016, the Company issued 4,200,000 Sale Shares and 14,234 per sale Commitment Shares under the 2015 Equity Line for aggregate proceeds of $213,511. On January 1, 2016 we issued 600 restricted common shares at $0.0614 per share to an employee ("Employee One") for compensation. These share issuances were issued based on market close price on issue date for deemed payments totaling of $37. These shares were issued to one US person with reliance on the exemptions from the registration requirements provided for in Rule 506 Regulation D and/or Section 4(a)(2) of the Securities Act of 1933, as amended. On January 8, 2016, we issued 651,269 restricted common shares at $0.05 per share for aggregate deemed compensation of $32,563 to a service provider ("Service Provider One") as final payment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anuary 11, 2016 we issued 5,000 restricted common shares at $0.064 per share to an employee as a signing bonus compensation. These share issuances were issued based on market close price on issue date for deemed payments totaling of $320. These shares were issued to one US person with reliance on the exemptions from the registration requirements provided for in Rule 506 Regulation D and/or Section 4(a)(2) of the Securities Act of 1933, as amended. In February 2016, we executed a private placement unit offering which raised $171,000 through the sale of 4,275,000 units. This offering terminated on March 29, 2016 and was priced at $0.04 per unit with each unit being comprised of one restricted common share price plus one five year warrant exercisable to purchase one restricted common share at $0.055 per share. These shares were issued to four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On February 23, 2016 we issued 5,000 restricted common shares at $0.0502 per share to an employee as a signing bonus compensation. These share issuances were issued based on market close price on issue date for deemed payments totaling of $251. These shares were issued to one US person with reliance on the exemptions from the registration requirements provided for in Rule 506 Regulation D and/or Section 4(a)(2) of the Securities Act of 1933, as amended. On March 4, 2016, we issued 3,500 restricted common shares at $0.0559 per share to a professional athlete ("Ambassador Three") for endorsement services rendered. These shares were issued at market close price on issue date for deemed compensation of $196. These shares were issued to US persons with reliance on the exemptions from the registration requirements provided for in Rule 506 Regulation D and/or Section 4(a)(2) of the Securities Act of 1933, as amended. On March 31, 2016, we issued to LPC: (a) 45,143 restricted common shares valued at the LPC Note One Conversion Price of $0.07 for interest of $3,160 accrued on LPC Note One for the period from January 1, 2016 to March 31, 2016; and (b) 75,840 restricted common shares valued at the LPC Note Two Conversion Price of $0.05 for interest of $3,792 accrued on LPC Note Two for the period from January 1, 2016 to March 31, 2016.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March 31, 2016 we issued 462,663 restricted common shares at $0.05404 per share as compensation to our CFO for aggregate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rch 31, 2016 we issued 318,081 restricted common shares at $0.05404 per share as compensation to our President &amp; COO for aggregate deemed compensation totaling $17,188. These shares were issued to one US person with reliance on the exemptions from the registration requirements provided for in Rule 506 Regulation D and/or Section 4(a)(2) of the Securities Act of 1933, as amended. On March 31, 2016 we issued 150,366 restricted common shares at $0.05404 per share as compensation to our CEO for aggregate deemed compensation totaling $8,125. These shares were issued to one US person with reliance on the exemptions from the registration requirements provided for in Rule 506 Regulation D and/or Section 4(a)(2) of the Securities Act of 1933, as amended. On March 31, 2016 we issued 600 restricted common shares at $0.0509 per share to Employee One for compensation. These share issuances were issued based on market close price on issue date for deemed payments totaling of $31. These shares were issued to one US person with reliance on the exemptions from the registration requirements provided for in Rule 506 Regulation D and/or Section 4(a)(2) of the Securities Act of 1933, as amended. 2015 Share Transactions On February 6, 2015 we issued 600 restricted common shares at $0.0752 per share to Employee One for compensation. These share issuances were issued based on market close price on issue date for deemed payments totaling of $45. These shares were issued to one US person with reliance on the exemptions from the registration requirements provided for in Rule 506 Regulation D and/or Section 4(a)(2) of the Securities Act of 1933, as amended. On February 6, 2015, we issued 11,000 restricted common shares at $0.0752 per share to a professional athlete ("Ambassador One") for endorsement services rendered. These shares were issued at market close price on issue date for deemed compensation of $827. These shares were issued to US persons with reliance on the exemptions from the registration requirements provided for in Rule 506 Regulation D and/or Section 4(a)(2) of the Securities Act of 1933, as amended. On April 30, 2015 we issued 131,579 restricted common shares at $0.19 per share as compensation to our CFO. These shares were valued per terms of his compensation agreement for aggregate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May 1, 2015, we issued 300,000 restricted common shares to a third party for professional services rendered, such issuance which was valued at $0.20 per share for a deemed aggregate proceeds of $60,000, such grant being valued based on market close price on issue date.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June 5, 2015, we issued 1,700,000 restricted common shares valued market close price on date of issue at $0.1402 for aggregate deemed proceeds of $238,340 to a related party as a fee for a loan to the Company.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June 9, 2015 we issued 1,200 restricted common shares at $0.14 per share to Employee One for compensation. These share issuances were issued based on market close price on issue date for deemed payments totaling of $168. These shares were issued to one US person with reliance on the exemptions from the registration requirements provided for in Rule 506 Regulation D and/or Section 4(a)(2) of the Securities Act of 1933, as amended. 2015 Equity Line: On June 30, 2015, 1,666,667 shares of restricted common shares were issued to investor, unrelated to LPC, under a securities purchase agreement dated June 30, 2015 at a price of $0.06 per share for aggregate proceeds of $100,000. These shares were issued to one US person with reliance on the exemptions from the registration requirements provided for in Rule 506 Regulation D and/or Section 4(a)(2) of the Securities Act of 1933, as amended. These shares were included in the Registration Statement on Form S-1 filed on July 6, 2015,which was made Effective by the SEC on July 16, 2015. On July 6, 2015, we issued 6,025 restricted common shares at $0.1188 per share to Ambassador One for professional athlete endorsement services rendered. These shares were issued at market close price on issue date for deemed compensation of $716. These shares were issued to US persons with reliance on the exemptions from the registration requirements provided for in Rule 506 Regulation D and/or Section 4(a)(2) of the Securities Act of 1933, as amended. On July 9, 2015 we issued 226,860 restricted common shares at $0.1102 per share as compensation to our CFO. These shares were valued per terms of his compensation agreement for aggregate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August 11, 2015, we issued 1,333,333 restricted common shares to our new President &amp; Chief Operating Officer at $0.107. These shares were valued based on market close price on issue date for deemed proceeds of $142,667. These shares were issued to one US person with reliance on the exemptions from the registration requirements provided for in Rule 506 Regulation D and/or Section 4(a)(2) of the Securities Act of 1933, as amended. On September 15, 2015, we issued 1,000 restricted common shares at $0.075 per share to Employee One for compensation. These share issuances were issued based on market close price on issue date for deemed payments totaling of $75. These shares were issued to US persons with reliance on the exemptions from the registration requirements provided for in Rule 506 Regulation D and/or Section 4(a)(2) of the Securities Act of 1933, as amended. On September 18, 2015, we issued 26,000 restricted common shares at $0.0901 per share to a consultant for services rendered. These share issuances were issued based on market close price on issue date for deemed payments totaling of $2,343. These shares were issued to one US person with reliance on the exemptions from the registration requirements provided for in Rule 506 Regulation D and/or Section 4(a)(2) of the Securities Act of 1933, as amended. On September 24, 2015, we issued 12,500 restricted common shares at $0.0829 per share to a professional athlete ("Ambassador Two") for endorsement services rendered. These share issuances were issued based on market close price on issue date for deemed payments totaling of $1,036. These shares were issued to one US person with reliance on the exemptions from the registration requirements provided for in Rule 506 Regulation D and/or Section 4(a)(2) of the Securities Act of 1933, as amended. On September 30, 2015, we issued 9,000 restricted common shares at $0.078 per share to Ambassador One for endorsement services rendered. These share issuances were issued based on market close price on issue date for deemed payments totaling of $702. These shares were issued to one US person with reliance on the exemptions from the registration requirements provided for in Rule 506 Regulation D and/or Section 4(a)(2) of the Securities Act of 1933, as amended. On September 30, 2015, we issued 50,000 restricted common shares at $0.078 per share to a consultant for services rendered. These share issuances were issued based on market close price on issue date for deemed payments totaling of $3,900. These shares were issued to one US person with reliance on the exemptions from the registration requirements provided for in Rule 506 Regulation D and/or Section 4(a)(2) of the Securities Act of 1933, as amended. On September 30, 2015 we issued 320,513 restricted common shares at $0.078 per share as compensation to our CFO. These shares were valued per terms of his compensation agreement for aggregate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September 30, 2015 we issued 502,283 restricted common shares at $0.078 per share as compensation to our President &amp; COO. These shares were valued per terms of his compensation agreement for aggregate deemed compensation totaling $39,178. These shares were issued to one US person with reliance on the exemptions from the registration requirements provided for in Rule 506 Regulation D and/or Section 4(a)(2) of the Securities Act of 1933, as amended.. On October 20, 2015, we issued 348,472 restricted common shares at an agreed price of $0.0699 per share for aggregate deemed compensation of $24,358 to a beverage distributor per terms of a services agreement.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October 21, 2015, we issued 1,381,025 restricted common shares at $0.07241 per share for aggregate deemed compensation of $100,000 to Service Provider One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October 27, 2015, we issued 2,000,000 restricted common shares at $0.068 per share for aggregate deemed compensation of $136,000 to Service Provider One for services rendered.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December 3, 2015, we issued 500,000 restricted common shares valued market close price on date of issue at $0.0601 for aggregate deemed proceeds of $30,050 to a lender as a fee for a loan to the Company.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December 8, 2015, we issued to LPC: (a) 66,964 restricted common shares valued at the LPC Note One Conversion Price of $0.07 for interest of $4,688 accrued on LPC Note One to December 31, 2015; and (b) 31,667 restricted common shares valued at the LPC Note Two Conversion Price of $0.05 for interest of $1,583 accrued on LPC Note Two to December 31, 2015.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 On December 31, 2015 we issued 458,926 restricted common shares at $0.05448 per share as compensation to our CFO. These shares were valued per terms of his compensation agreement for aggregate deemed compensation totaling $25,000. These shares were issued to one non-U.S. person (as that term is defined in Regulation S of the Securities Act of 1933, as amended) in offshore transactions in which we relied on the exemptions from the registration requirements provided for in Regulation S and/or Section 4(2) of the Securities Act of 1933, as amended. On December 31, 2015 we issued 1,262,047 restricted common shares at $0.05448 per share as compensation to our President &amp; COO. These shares were valued per terms of his compensation agreement for aggregate deemed compensation totaling $68,750. These shares were issued to one US person with reliance on the exemptions from the registration requirements provided for in Rule 506 Regulation D and/or Section 4(a)(2) of the Securities Act of 1933, as amended. Warrants: 2016 Warrant Transactions In February 2015 we executed a private placement unit offering which raised $171,000 through the sale of 4,275,000 units. This offering terminated on March 29, 2016 and was priced at $0.04 per unit with each unit being comprised of one restricted common share price plus one five year warrant exercisable to purchase one restricted common share at $0.055 per share. None of these warrants have yet been exercised. 2015 Warrant Transactions On June 15, 2015, as part of the 2015 Equity Line the Company amended 1,136,364 warrants (the "January 27, 2014 Warrants") which had been issued to LPC on January 27, 2014, to modify the exercise price from $0.65 to $0.15. None of these warrants have yet been exercised. The fair value of this warrant re-pricing was calculated based on the difference between Black Scholes option pricing model valuations on original grant date of January 27, 2014 and re-pricing date of June 15, 2015. This expense was recorded as a loss on equity modification of $41,753, with an offset to additional paid in capital. On August 18, 2015, as an inducement for execution of LPC Note #1, the Company granted LPC six year warrants (the "August 18, 2015 Warrants") to purchase 3,750,000 shares of restricted common stock at an exercise price of $0.10 per share. Because these warrants are related to issuance of debt, the value of the warrant was required to be recorded as a discount to LPC Note #1 with an offset to additional paid in capital. The original costing of the warrants using a Black-Scholes option pricing model was $277,014, but this amount was reduced to a discount of $117,857 based on the net amount of the face value of the LPC Note #1 of $250,000, less the OID of $25,000, less the BCF of $107,143. These warrants include a cashless exercise right and have the same ownership limitation included in LPC Note #1. None have yet been exercised. On September 30, 2015, as an inducement for execution of the September 2015 Notes, the Company granted the September 2015 Lenders five-year warrants (the "September 30, 2015 Warrants") to purchase an aggregate of 3,125,000 shares of our common stock at an exercise price of $0.08 per share. These warrants include cashless exercise rights and none have yet been exercised. Because these warrants were related to issuance of debt, the value of the warrants based on a Black-Scholes option pricing model was required to be recorded as a discount of $167,788 to the September 2015 Notes with an offset to additional paid in capital. On November 23, 2015, as an inducement for execution of LPC Note #2, the Company granted LPC six year warrants (the "November 23, 2015 Warrants") to purchase 5,000,000 shares of restricted common stock at an exercise price of $0.07 per share. Because these warrants are related to issuance of debt, the value of the warrants was required to be recorded as a discount to LPC Note #2 with an offset to additional paid in capital. The original costing of the warrants using a Black-Scholes option pricing model was $253,098, but this amount was reduced to a discount of $167,400 based on the net amount of the face value of the LPC Note #1 of $300,000, less the OID of $30,000, less the BCF of $102,600. These warrants include a cashless exercise right and has the same ownership limitation included in LPC Note #2. None have yet been exercised. The fair valuations for warrants were done on date of grant using a Black Scholes option pricing model with the following assumptions: Warrant Risk free rate* Dividend yield Volatility period Volatility rate Estimated life Exercise Price Grant Date Stock price March 29, 2016 Unit Offer Warrants 1.11% to 1.33% 0.0% 2.0 years 115% to 116% 5.0 years $0.055 $0.0504 to $0.0559 November 23, 2015 Warrants 0.85% 0.0% 2.0 years 89% 6.0 years $0.17 $0.17 September 30, 2015 Warrants 1.37% 0.0% 2.0 years 89% 5.0 years $0.08 $0.08 August 18, 2015 Warrants 1.78% 0.0% 2.0 years 89% 6.0 years $0.10 $0.10 January 27, 2014 Warrants (re-priced) 1.56% 0.0% 2.0 years 91% 4.65 years $0.15 $0.14 January 27, 2014 Warrants (original) 1.56% 0.0% 2.0 years 91% 4.65 years $0.65 $0.14 October 4, 2013 Warrants 1.40% 0.0% 5 years 429% 1.5 years $0.65 $0.65 *(based on US Treasury Constant Maturities matching estimated life) The following table summarizes the Companys warrant activity for the period ended March 31, 2016 and the year ended December 31, 2015: Number of Warrants Weighted-Average Exercise Price Weighted-Average Remaining Term (in years)* Intrinsic Value** Outstanding at December 31, 2014 5,784,848 $ 0.63 3.20 $ Nil August 18, 2015 - Granted for loan fee 3,750,000 0.10 5.64 Nil September 30, 2015 - Granted for loan fee 3,125,000 0.08 4.75 Nil November 23, 2015 - Granted for loan fee 5,000,000 0.07 5.90 Nil Outstanding at December 31, 2015 17,659,848 $ 0.24 4.76 $ Nil March 29, 2016 - Issued for Unit Offer 4,275,000 0.055 5.00 Nil Outstanding at March 31, 2016 21,934,848 $ 0.20 4.83 $ Nil * (remaining term as of March 31, 2016) **(intrinsic value based on the closing share price of $0.051 on March 31, 2016) Options: The fair valuations for outstanding options were done on date of grant using a Black Scholes option pricing model with the following assumptions: Option Risk free rate* Dividend yield Volatility period Volatility rate Estimated life Exercise Price Grant Date Stock price December 19, 2014 Options 0.85% 0.0% 2.5 years 205% 2.5 years $0.17 $0.17 November 25, 2013 Options 0.57% 0.0% 3 years 34% 1.0 years $0.70 $0.72 *(based on US Treasury Constant Maturities matching estimated life) A summary of changes in outstanding stock options for the period ended March 31, 2016 and the year ended December 31, 2015 is as follows: Number of Options Weighted-Average Exercise Price Weighted-Average Remaining Contractual Term (in years)* Intrinsic Value** Outstanding at December 31, 2014 7,000,000 $ 0.19 4.86 $ - (no option issuances were made in 2015) - - - - Outstanding at December 31, 2015 7,000,000 $ 0.19 3.86 $ - (no option issuances have been made in 2015) - - - - Outstanding at March 31, 2016 7,000,000 $ 0.19 3.61 $ - * (remaining term as of March 31, 2016) **(intrinsic value based on the closing share price of $0.051 on March 31, 2016) The following table summarizes information about the options outstanding at March 31, 2016: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0.70 250,000 $0.70 $nil 0.65 250,000 $0.70 $nil 0.65 $0.17 6,750,000 $0.17 $nil 3.72 6,750,000 $0.17 $nil 3.72 Totals 7,000,000 $0.19 $nil 3.61 7,000,000 $0.19 $nil 3.61 * (remaining term as of March 31, 2016) **(intrinsic value based on the closing share price of $0.051 on March 31, 2016) The expensing and amortization of all options grants have been credited to Additional Paid-In Capital.</t>
  </si>
  <si>
    <t>Note 12 - Commitments and Contingencies</t>
  </si>
  <si>
    <t>NOTE 12  Commitments and Contingencies Litigation Litigation On December 30, 2015, our former beverage distributor, Splash Beverage Group ('SBG'), filed the following action in Broward County Circuit Court, Florida: Splash Beverage Group, Inc. v. KonaRed Corporation Case No. 15-022541 CACE 09 regarding the Company's cancellation of the beverage distribution agreement ("CDA") and the sales and marketing agreement ('SMA") the parties had executed on April 23, 2014. The Company had cancelled the SMA on September 16, 2015 and the CDA on September 23, 2015. This court action is now being challenged by the Company before a judge in Florida on the basis that Florida is not the proper venue since each of the two agreements executed between the parties specifically identified that "injunctive relief and/or specific performance of this Agreement, either of which shall be sought from a court of competent jurisdiction within the State of Nevada." The Company continues to believe SBG's allegations are both factually and legally unfounded and the likelihood of a material loss in this matter is considered to be remote and any damages the Company may pay are not currently estimable. Various lawsuits, claims and other contingencies arise in the ordinary course of the Companys business activities. As of the date of these financial statements, other than the aforementioned contingency we know of no threatened or pending lawsuits, claims or other similar contingencies. VDF Agreements On January 28, 2014 we entered into a coffee fruit patent license, Coffeeberry® trademark license and raw materials supply agreement (the "License Agreement") with VDF FutureCeuticals, Inc. ("VDF"). This arrangement included a settlement agreement (the "Settlement Agreement") and is structured on a series of agreements to settle claims asserted by and against the parties with respect to an action filed by VDF against our predecessor company SITC; and resolve a petition for cancellation of certain trademark registrations filed by SITC. Copies of the agreements which formed the settlement were included with our filing of a Current Report on Form 8-K on February 3, 2014. A summary of each agreement is as follows: 1. Settlement Agreement Under the Settlement Agreement the parties mutually filed voluntary dismissals with respect to the foregoing claim and petition for cancelation. The parties released each other from liability arising or accruing prior to January 28, 2014 for past monetary damages for any patent infringements and all other claims that the parties brought or could have brought prior to January 28, 2014. In addition, our Company agreed to formally abandon all pending patent applications directed to coffee berries or coffee berry technology and cancel with prejudice all trademark proceedings. 2. License Agreement The License Agreement comprises a coffee fruit patent license, Coffeeberry® trademark license and raw materials supply agreement. The key elements include: (a) Patents and Trademark License In exchange for our ongoing compliance with certain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 (b) Raw Materials VDF will supply us with raw materials. We are also permitted to have raw materials manufactured by a third party (subject to some limitations) solely for the use in the products that we sell. Additionally, we must share with VDF all details of certain input raw materials. The License Agreement requires us to make quarterly payments, which may be a base amount (an "Alternative Minimum Payment", or "AMP"), or be grossed up to a higher amount subject to our use of rights under the License. The amount and schedule for the remaining AMPs is as follows: Three Month Period Ended Due Date Amount June 30, 2016 August 14, 2016 $100,000 September 30, 2016 November 14, 2016 $100,000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 AMP's are due forty five days after the end of each reporting period and we may rollover AMPs to the VDF senior convertible note (the "VDF Note"). During the period ended March 31, 2016, we rolled over one AMP of $75,000 to the VDF Note; and during the year ended December 31, 2015, we rolled over four AMPs totaling $300,000, plus accrued interest of $18,481 to the VDF Note. 3. VDF Note The VDF Note is a senior convertible note with a maturity date of December 31, 2018. Payment requirements are accelerated: (i) pursuant to an event of default; or (ii) if the License Agreement is terminated. Interest on the Senior Convertible Note is 7% per annum, subject to adjustment to 12% for events of default. On the maturity date, we must pay VDF all principal, unpaid interest and late charges, if any, and we have the right, subject to certain limitations, to prepay principal at any time and from time to time. No indebtedness of our company shall rank senior to the payments due under the VDF Note unless prior written consent of VDF is obtained; and payments under the note are secured by the Security Agreement as described below. At any time and at the option of VDF, any principal outstanding under the VDF Note may be converted into restricted common shares of the Company based on the terms of the VDF Note. As described above in Note 8 - Convertible Notes Payable, the conversion price of the VDF Note is presently $0.3434 per share. 4. Pledge and Security Agreement Under the Pledge and Security Agreement,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5. Warrant We issued VDF a warrant (the "VDF Warrant") entitling VDF, from any time after the occurrence of a Warrant Exercise Event until the fifteenth anniversary of the issuance of the VDF Warrant, to purchase from our Company, shares of our common stock representing ten percent (10%) of our fully diluted outstanding shares of common stock at a purchase price of $0.001 per share. A Warrant Exercise Event comes into being if any of the following events occur: i. our Company reports $25,000,000 or more of gross sales in any fiscal year in our audited financial statements for such fiscal year; ii. our Company has a class of securities listed for trading on the New York Stock Exchange, the American Stock Exchange or NASDAQ; iii. our Company maintains an aggregate market capitalization of our companys outstanding capital stock of at least $125,000,000 for twenty (20) consecutive trading days based on the closing prices for the shares of our common stock as reported on the OTC Bulletin Board; or iv. our Company has a change of control as defined in the VDF Warrant. No circumstances have yet occurred which classify as a Warrant Exercise Event and therefore there is no right in place for VDF to exercise the VDF Warrant. 6. Registration Rights Agreement Under the Registration Rights Agreement we granted VDF, or an assignee, demand registration rights and incidental registration rights with respect to: (i) any shares of our common stock issued upon conversion of the VDF Note; (ii) any shares of our common stock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7. Investor Rights Agreement Under the Investor Rights Agreement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VDF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13 - Subsequent Events</t>
  </si>
  <si>
    <t>NOTE 13  Subsequent Events Subsequent to the period ended March 31, 2016, 902,966 shares have been issued under the 2015 Equity Line for aggregate proceeds of $44,490. Subsequent to the period ended March 31, 2016, we have raised $135,000 through a private placement unit offering through the sale of 3,375,000 units. The price of this offer is $0.04 per unit with each unit being comprised of one restricted common share price plus one five year warrant exercisable to purchase one restricted common share at $0.055 per share. These shares were issued to four US persons who are accredited investors (as that term is defined in Rule 501 of Regulation D under the Securities Act of 1933, as amended) or qualified under the terms Rule 506 Regulation D, and in issuing these shares we relied on the exemptions from the registration requirements provided for in Rule 506 Regulation D and/or Section 4(a)(2) of the Securities Act of 1933, as amended. It was management's assessment that there were no other events which should be classified as subsequent events for the period of these financial statements.</t>
  </si>
  <si>
    <t>Note 2 - Basis of Presentation and Summary of Significant Accounting Policies: Basis of Presentation and Fiscal Year (Policies)</t>
  </si>
  <si>
    <t>Policies</t>
  </si>
  <si>
    <t>Basis of Presentation and Fiscal Year</t>
  </si>
  <si>
    <t>Basis of Presentation and Fiscal Year These financial statements have been presented by the Company in accordance with accounting principles generally accepted in the United States and are expressed in U.S. dollars. The Companys fiscal year-end is December 31st.</t>
  </si>
  <si>
    <t>Note 2 - Basis of Presentation and Summary of Significant Accounting Policies: Use of Estimates (Policies)</t>
  </si>
  <si>
    <t>Use of Estimates</t>
  </si>
  <si>
    <t>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Note 2 - Basis of Presentation and Summary of Significant Accounting Policies: Financial Instruments (Policies)</t>
  </si>
  <si>
    <t>Financial Instruments</t>
  </si>
  <si>
    <t>Financial Instruments The Companys financial instruments consist principally of cash, accounts receivable, inventory, accounts payable, notes payable and related party debt. The Company believes that the recorded values of all of these financial instruments approximate their current fair values because of the short term nature and respective maturity dates or durations.</t>
  </si>
  <si>
    <t>Note 2 - Basis of Presentation and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 There were no cash equivalents recorded for the periods ended March 31, 2016 and December 31, 2015.</t>
  </si>
  <si>
    <t>Note 2 - Basis of Presentation and Summary of Significant Accounting Policies: Accounts Receivable (Policies)</t>
  </si>
  <si>
    <t>Accounts Receivable</t>
  </si>
  <si>
    <t>Accounts Receivable 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During the periods ended March 31, 2016 and March 31, 2015, the Company wrote off accounts receivable totaling $nil and $nil, respectively. There were no allowances for doubtful accounts recorded for the period ended March 31, 2016 or the year ended December 31, 2015.</t>
  </si>
  <si>
    <t>Note 2 - Basis of Presentation and Summary of Significant Accounting Policies: Inventories (Policies)</t>
  </si>
  <si>
    <t>Inventories</t>
  </si>
  <si>
    <t>Inventories Inventories are composed of raw materials and finished goods. Our raw materials inventory is comprised of dried coffee fruit and other input components, such as labels, caps, and packaging materials. Our finished goods inventory process begins when we take possession of dried coffee fruit from coffee growers in Hawaii. We then ship the raw material to our California warehouse for storage and then send required quantities to subcontractors for value-added processing; or we ship the raw materials directly from Hawaii to the processors. For our beverage products which include coffee fruit, value-added processing then occurs whereby the dried coffee fruit is converted to liquid extract through water based extraction. The extracts are then shipped from the raw materials processors to our California warehouse or directly to our bottling contractors. The bottling contractors then add our proprietary extract to other ingredients to produce our finished goods. Our cold brew coffee is manufactured using a comparable process. Finished goods are shipped back to either our Companys warehouse or third party transit agents and subsequently disseminated to either distributors or shipped directly to retailers. The process for production of our nutritional wellness products follows a similar manufacturing chain, but does not involve a bottling process. Inventories are valued at the lower of cost, as determined on an average basis, or market.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rd party manufacturing are factored into the costs of our inventories.</t>
  </si>
  <si>
    <t>Note 2 - Basis of Presentation and Summary of Significant Accounting Policies: Revenue Recognition (Policies)</t>
  </si>
  <si>
    <t>Revenue Recognition</t>
  </si>
  <si>
    <t>Revenue Recognition Sales revenue consists of amounts earned from customers through the sales of its finished products via wholesale and direct online retail channels. The Company also operates a branded ingredients division that sells raw material fruit powder and extracts to wholesale customer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circumstances where returns are negotiated, sales returns which are accepted are returned to inventory and deducted from sales revenue.</t>
  </si>
  <si>
    <t>Note 2 - Basis of Presentation and Summary of Significant Accounting Policies: Cost of Goods Sold (Policies)</t>
  </si>
  <si>
    <t>Cost of goods sold Cost of goods sold ('COGS') primarily consist of raw materials purchases and third party processing costs. COGS also include: warehousing and distribution costs for inbound freight charges; shipping and handling costs; purchasing and receiving costs; costs for our labor; direct and indirect overhead costs; and the processing, bottling and shipping costs charged by 3rd party manufacturers.</t>
  </si>
  <si>
    <t>Note 2 - Basis of Presentation and Summary of Significant Accounting Policies: Income Taxes (Policies)</t>
  </si>
  <si>
    <t>Income Taxes</t>
  </si>
  <si>
    <t>Income Taxes 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 No liability for unrecognized tax benefits was recorded as of March 31, 2016 and December 31, 2015.</t>
  </si>
  <si>
    <t>Note 2 - Basis of Presentation and Summary of Significant Accounting Policies: Stock Based Payments (Policies)</t>
  </si>
  <si>
    <t>Stock Based Payments</t>
  </si>
  <si>
    <t>Stock Based Payments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Note 2 - Basis of Presentation and Summary of Significant Accounting Policies: Derivative Financial Instruments (Policies)</t>
  </si>
  <si>
    <t>Derivative Financial Instruments</t>
  </si>
  <si>
    <t>Derivative financial instruments In accordance with ASC 820103537 Fair Value in Financial Instruments Accounting for Derivative Instruments and Hedging Activities As of March 31, 2016, the Company had outstanding a senior convertible note (the "VDF Note") with a balance of $552,462, net of a discount of $16,717. The Company determined the VDF Note had an embedded derivative valued at $13,234 at March 31, 2016 due to Sr. Note One having a provision which required adjustments to the conversion price to compensate for dilutive stock issuance events unrelated to the VDF Note. As of December 31, 2015, the VDF Note had a balance of $453,298, net of a discount of $15,974 and the embedded derivative liability was valued at $11,807. During the period ended March 31, 2016, $75,000 of principal was added to the VDF Note. This was comprised of a $75,000 of patent license fee which was rolled over to the VDF Note. The net amount of the Change in Fair Value of Derivatives for the period ended March 31, 2016 was a gain of $570, which included the net amount of mark-to-market value changes in the embedded derivatives liabilities of the VDF Note.</t>
  </si>
  <si>
    <t>Note 2 - Basis of Presentation and Summary of Significant Accounting Policies: Research and Development (Policies)</t>
  </si>
  <si>
    <t>Research and Development</t>
  </si>
  <si>
    <t>Research and Development 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Note 2 - Basis of Presentation and Summary of Significant Accounting Policies: Basic and Diluted Net Loss Per Share (Policies)</t>
  </si>
  <si>
    <t>Basic and Diluted Net Loss Per Share</t>
  </si>
  <si>
    <t xml:space="preserve">Basic and Diluted Net Loss per Share The Company computes loss per share in accordance with ASC 260, Earnings per Share. </t>
  </si>
  <si>
    <t>Note 2 - Basis of Presentation and Summary of Significant Accounting Policies: Concentration of Credit Risk (Polici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Note 2 - Basis of Presentation and Summary of Significant Accounting Policie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2 - Basis of Presentation and Summary of Significant Accounting Policies: Fair Value Measurements (Policies)</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ompany's Level 1 assets and liabilities consist of cash, accounts receivable, accounts receivable - related party, inventories net, of any inventory allowance, prepaid expenses, other current assets, accounts payable and accrued liabilities, accounts payable - related party, short term debt, net of discounts, and unearned revenue. Pursuant to ASC 820, the fair value of these assets and liabilities is determined based on Level 1 inputs, which consist of quoted prices in active markets for identical assets. Level 2 assets and liabilities consist of a derivative liability arising from a convertible note payable. Pursuant to ASC 820, the fair value of this liability is determined based on Level 2 inputs, which consisted of a valuation by an accredited third party expert. We do not currently have any assets or liabilities which are classified under the criterion of Level 3. Level components: As of March 31, 2016 As of December 31, 2015 Cash $104,039 $148,769 Accounts receivable 66,773 33,227 Accounts receivable - related party - 18,000 Inventories, net of allowance 329,839 439,158 Prepaid expenses 28,202 5,953 Acc/payable and accrued liabilities 215,264 211,429 Accounts payable - related party - 3,156 Short term debt, net of discounts 263,157 235,237 Unearned revenue 1,962 1,434 Level 1 total $1,009,236 $1,096,363 Derivative liability $13,234 $11,807 Level 2 total $13,234 $11,807 - - Level 3 total $Nil $Nil It is managements opinion that the Company is not exposed to significant interest, currency or credit risks arising from the financial instruments which it holds.</t>
  </si>
  <si>
    <t>Note 2 - Basis of Presentation and Summary of Significant Accounting Policies: Advertising (Policies)</t>
  </si>
  <si>
    <t>Advertising</t>
  </si>
  <si>
    <t>Advertising Costs for advertising are expensed when incurred. Advertising costs totaled $66,297 and $124,941 for the periods ended March 31, 2016 and March 31, 2015, respectively. The Company also incurs marketing expenses for product promotion and investor relations which are combined with advertising to form the advertising and marketing line item in our statement of operations. Excluding advertising, these other promotional costs $58,467 and $56,777 for the periods ended March 31, 2016 and March 31, 2015, respectively.</t>
  </si>
  <si>
    <t>Note 2 - Basis of Presentation and Summary of Significant Accounting Policies: Fixed Assets (Policies)</t>
  </si>
  <si>
    <t>Fixed Assets</t>
  </si>
  <si>
    <t>Fixed Assets Fixed assets are recorded at cost. Depreciation is calculated on a straight line method over the estimated useful lives of the various assets as follows: ASSET Depreciation Term Furniture and equipment 5 - 7 years Warehouse fixtures 10 years During the periods ended March 31, 2016 and March 31, 2015: (a) depreciation for furniture and equipment of $524 and $747 was respectively recorded; and (b) depreciation for warehouse fixtures of $87 and $231 was respectively recorded. Accumulated depreciation for all fixed assets totaled $5,038 at March 31, 2016. Maintenance and repairs are expensed as incurred while renewals and betterments are capitalized. Maintenance and repairs will be expensed as incurred while renewals and betterments will be capitalized.</t>
  </si>
  <si>
    <t>Note 2 - Basis of Presentation and Summary of Significant Accounting Policies: Recent Accounting Pronouncements (Policies)</t>
  </si>
  <si>
    <t>Recent Accounting Pronouncements</t>
  </si>
  <si>
    <t>Recent Accounting Pronouncements In July , 2015, the Financial Accounting Standards Board (FASB) issued Accounting Standard Update (ASU) 2015-11, Simplifying the Measurement of Inventory, On April 7, 2015, the Financial Accounting Standards Board (FASB) issued ASU 2015-03, Simplifying the Presentation of Debt Issuance Costs, In January 2015, the FASB issued ASU 2015-01, Income Statement Extraordinary and Unusual Items, Management does not anticipate that the adoption of these standards will have a material impact on the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12 - Commitments and Contingencies: Litigation (Policies)</t>
  </si>
  <si>
    <t>Litigation</t>
  </si>
  <si>
    <t>Litigation Litigation On December 30, 2015, our former beverage distributor, Splash Beverage Group ('SBG'), filed the following action in Broward County Circuit Court, Florida: Splash Beverage Group, Inc. v. KonaRed Corporation Case No. 15-022541 CACE 09 regarding the Company's cancellation of the beverage distribution agreement ("CDA") and the sales and marketing agreement ('SMA") the parties had executed on April 23, 2014. The Company had cancelled the SMA on September 16, 2015 and the CDA on September 23, 2015. This court action is now being challenged by the Company before a judge in Florida on the basis that Florida is not the proper venue since each of the two agreements executed between the parties specifically identified that "injunctive relief and/or specific performance of this Agreement, either of which shall be sought from a court of competent jurisdiction within the State of Nevada." The Company continues to believe SBG's allegations are both factually and legally unfounded and the likelihood of a material loss in this matter is considered to be remote and any damages the Company may pay are not currently estimable. Various lawsuits, claims and other contingencies arise in the ordinary course of the Companys business activities. As of the date of these financial statements, other than the aforementioned contingency we know of no threatened or pending lawsuits, claims or other similar contingencies.</t>
  </si>
  <si>
    <t>Note 12 - Commitments and Contingencies: VDF Agreements (Policies)</t>
  </si>
  <si>
    <t>VDF Agreements</t>
  </si>
  <si>
    <t>VDF Agreements On January 28, 2014 we entered into a coffee fruit patent license, Coffeeberry® trademark license and raw materials supply agreement (the "License Agreement") with VDF FutureCeuticals, Inc. ("VDF"). This arrangement included a settlement agreement (the "Settlement Agreement") and is structured on a series of agreements to settle claims asserted by and against the parties with respect to an action filed by VDF against our predecessor company SITC; and resolve a petition for cancellation of certain trademark registrations filed by SITC. Copies of the agreements which formed the settlement were included with our filing of a Current Report on Form 8-K on February 3, 2014. A summary of each agreement is as follows: 1. Settlement Agreement Under the Settlement Agreement the parties mutually filed voluntary dismissals with respect to the foregoing claim and petition for cancelation. The parties released each other from liability arising or accruing prior to January 28, 2014 for past monetary damages for any patent infringements and all other claims that the parties brought or could have brought prior to January 28, 2014. In addition, our Company agreed to formally abandon all pending patent applications directed to coffee berries or coffee berry technology and cancel with prejudice all trademark proceedings. 2. License Agreement The License Agreement comprises a coffee fruit patent license, Coffeeberry® trademark license and raw materials supply agreement. The key elements include: (a) Patents and Trademark License In exchange for our ongoing compliance with certain Alternative Minimum Payments and royalties (and the terms and conditions related to raw materials discussed below), VDF granted us a non-exclusive, non-transferrable, non-sublicensable license to use and practice certain VDF patent rights and a non-exclusive license to use certain VDF trademarks and trademark rights. (b) Raw Materials VDF will supply us with raw materials. We are also permitted to have raw materials manufactured by a third party (subject to some limitations) solely for the use in the products that we sell. Additionally, we must share with VDF all details of certain input raw materials. The License Agreement requires us to make quarterly payments, which may be a base amount (an "Alternative Minimum Payment", or "AMP"), or be grossed up to a higher amount subject to our use of rights under the License. The amount and schedule for the remaining AMPs is as follows: Three Month Period Ended Due Date Amount June 30, 2016 August 14, 2016 $100,000 September 30, 2016 November 14, 2016 $100,000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 AMP's are due forty five days after the end of each reporting period and we may rollover AMPs to the VDF senior convertible note (the "VDF Note"). During the period ended March 31, 2016, we rolled over one AMP of $75,000 to the VDF Note; and during the year ended December 31, 2015, we rolled over four AMPs totaling $300,000, plus accrued interest of $18,481 to the VDF Note. 3. VDF Note The VDF Note is a senior convertible note with a maturity date of December 31, 2018. Payment requirements are accelerated: (i) pursuant to an event of default; or (ii) if the License Agreement is terminated. Interest on the Senior Convertible Note is 7% per annum, subject to adjustment to 12% for events of default. On the maturity date, we must pay VDF all principal, unpaid interest and late charges, if any, and we have the right, subject to certain limitations, to prepay principal at any time and from time to time. No indebtedness of our company shall rank senior to the payments due under the VDF Note unless prior written consent of VDF is obtained; and payments under the note are secured by the Security Agreement as described below. At any time and at the option of VDF, any principal outstanding under the VDF Note may be converted into restricted common shares of the Company based on the terms of the VDF Note. As described above in Note 8 - Convertible Notes Payable, the conversion price of the VDF Note is presently $0.3434 per share. 4. Pledge and Security Agreement Under the Pledge and Security Agreement,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 5. Warrant We issued VDF a warrant (the "VDF Warrant") entitling VDF, from any time after the occurrence of a Warrant Exercise Event until the fifteenth anniversary of the issuance of the VDF Warrant, to purchase from our Company, shares of our common stock representing ten percent (10%) of our fully diluted outstanding shares of common stock at a purchase price of $0.001 per share. A Warrant Exercise Event comes into being if any of the following events occur: i. our Company reports $25,000,000 or more of gross sales in any fiscal year in our audited financial statements for such fiscal year; ii. our Company has a class of securities listed for trading on the New York Stock Exchange, the American Stock Exchange or NASDAQ; iii. our Company maintains an aggregate market capitalization of our companys outstanding capital stock of at least $125,000,000 for twenty (20) consecutive trading days based on the closing prices for the shares of our common stock as reported on the OTC Bulletin Board; or iv. our Company has a change of control as defined in the VDF Warrant. No circumstances have yet occurred which classify as a Warrant Exercise Event and therefore there is no right in place for VDF to exercise the VDF Warrant. 6. Registration Rights Agreement Under the Registration Rights Agreement we granted VDF, or an assignee, demand registration rights and incidental registration rights with respect to: (i) any shares of our common stock issued upon conversion of the VDF Note; (ii) any shares of our common stock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 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 In addition to the registration rights granted to VDF, there are restrictions on our granting of registration rights to other parties. 7. Investor Rights Agreement Under the Investor Rights Agreement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VDF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 Also pursuant to the Investor Rights Agreement, for so long as: (i) the VDF Note remains outstanding, (ii) the VDF Warrant remains outstanding, or (iii) VDF owns a percentage interest equal or greater to 10%, we will require VDFs consent before taking certain corporate actions, including, among others: (a) amending our constating documents, (b) making any material change to the nature of our business, (c) incurring indebtedness exceeding $7,500,000 at any one time outstanding; or (d) declaring or paying dividends.</t>
  </si>
  <si>
    <t>Note 2 - Basis of Presentation and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Level components: As of March 31, 2016 As of December 31, 2015 Cash $104,039 $148,769 Accounts receivable 66,773 33,227 Accounts receivable - related party - 18,000 Inventories, net of allowance 329,839 439,158 Prepaid expenses 28,202 5,953 Acc/payable and accrued liabilities 215,264 211,429 Accounts payable - related party - 3,156 Short term debt, net of discounts 263,157 235,237 Unearned revenue 1,962 1,434 Level 1 total $1,009,236 $1,096,363 Derivative liability $13,234 $11,807 Level 2 total $13,234 $11,807 - - Level 3 total $Nil $Nil</t>
  </si>
  <si>
    <t>Note 4 - Inventory: Schedule of Inventory, Current (Tables)</t>
  </si>
  <si>
    <t>Schedule of Inventory, Current</t>
  </si>
  <si>
    <t xml:space="preserve"> March 31, 2016 December 31, 2015 Raw materials $ 99,583 $ 100,702 Finished goods 230,256 338,456 Inventory allowance   Total (Inventory) $ 329,839 $ 439,158 </t>
  </si>
  <si>
    <t>Note 9 - Derivatives: Schedule of Derivative Liabilities at Fair Value (Tables)</t>
  </si>
  <si>
    <t>Schedule of Derivative Liabilities at Fair Value</t>
  </si>
  <si>
    <t xml:space="preserve"> Description Convertible Notes Total Fair Value at December 31, 2014 $ 9,168 $ 9,168 Increase due to issuance of subordinate convertible debenture 241,710 241,710 Reduction due to redemption of subordinate convertible debenture (274,108) (274,108) Change in Fair Value 35,037 35,037 Fair Value at December 31, 2015 $ 11,807 $ 11,807 Increase due to issuance of subordinate convertible debenture 1,997 1,997 Change in Fair Value (570) (570) Fair Value at March 31, 2016 $ 13,234 $ 13,234</t>
  </si>
  <si>
    <t>Note 9 - Derivatives: Schedule of Assumptions for Fair Value as of Balance Sheet Date of Assets or Liabilities that relate to Transferor's Continuing Involvement (Tables)</t>
  </si>
  <si>
    <t>Schedule of Assumptions for Fair Value as of Balance Sheet Date of Assets or Liabilities that relate to Transferor's Continuing Involvement</t>
  </si>
  <si>
    <t xml:space="preserve"> Assumptions: March 31, 2016 December 31, 2015 Dividend yield 0.00% 0.00% Risk-free rate for term 1.31% 1.31% Volatility 127.5% 133% Maturity dates 2.75 years 3 years Stock Price $0.051 $0.055</t>
  </si>
  <si>
    <t>Note 11 - Equity: Schedule of Fair Value Assumption, Date of Securitization or Asset-backed Financing Arrangement, Transferor's Continuing Involvement, Servicing Assets or Liabilities (Tables)</t>
  </si>
  <si>
    <t>Schedule of Fair Value Assumption, Date of Securitization or Asset-backed Financing Arrangement, Transferor's Continuing Involvement, Servicing Assets or Liabilities</t>
  </si>
  <si>
    <t xml:space="preserve"> Warrant Risk free rate* Dividend yield Volatility period Volatility rate Estimated life Exercise Price Grant Date Stock price March 29, 2016 Unit Offer Warrants 1.11% to 1.33% 0.0% 2.0 years 115% to 116% 5.0 years $0.055 $0.0504 to $0.0559 November 23, 2015 Warrants 0.85% 0.0% 2.0 years 89% 6.0 years $0.17 $0.17 September 30, 2015 Warrants 1.37% 0.0% 2.0 years 89% 5.0 years $0.08 $0.08 August 18, 2015 Warrants 1.78% 0.0% 2.0 years 89% 6.0 years $0.10 $0.10 January 27, 2014 Warrants (re-priced) 1.56% 0.0% 2.0 years 91% 4.65 years $0.15 $0.14 January 27, 2014 Warrants (original) 1.56% 0.0% 2.0 years 91% 4.65 years $0.65 $0.14 October 4, 2013 Warrants 1.40% 0.0% 5 years 429% 1.5 years $0.65 $0.65</t>
  </si>
  <si>
    <t>Note 11 - Equity: Schedule of Stockholders' Equity Note, Warrants or Rights (Tables)</t>
  </si>
  <si>
    <t>Schedule of Stockholders' Equity Note, Warrants or Rights</t>
  </si>
  <si>
    <t xml:space="preserve"> Number of Warrants Weighted-Average Exercise Price Weighted-Average Remaining Term (in years)* Intrinsic Value** Outstanding at December 31, 2014 5,784,848 $ 0.63 3.20 $ Nil August 18, 2015 - Granted for loan fee 3,750,000 0.10 5.64 Nil September 30, 2015 - Granted for loan fee 3,125,000 0.08 4.75 Nil November 23, 2015 - Granted for loan fee 5,000,000 0.07 5.90 Nil Outstanding at December 31, 2015 17,659,848 $ 0.24 4.76 $ Nil March 29, 2016 - Issued for Unit Offer 4,275,000 0.055 5.00 Nil Outstanding at March 31, 2016 21,934,848 $ 0.20 4.83 $ Nil</t>
  </si>
  <si>
    <t>Note 11 - Equity: Schedule of Share-based Payment Award, Stock Options, Valuation Assumptions (Tables)</t>
  </si>
  <si>
    <t>Schedule of Share-based Payment Award, Stock Options, Valuation Assumptions</t>
  </si>
  <si>
    <t xml:space="preserve"> Option Risk free rate* Dividend yield Volatility period Volatility rate Estimated life Exercise Price Grant Date Stock price December 19, 2014 Options 0.85% 0.0% 2.5 years 205% 2.5 years $0.17 $0.17 November 25, 2013 Options 0.57% 0.0% 3 years 34% 1.0 years $0.70 $0.72</t>
  </si>
  <si>
    <t>Note 11 - Equity: Schedule of Share-based Compensation, Stock Options, Activity (Tables)</t>
  </si>
  <si>
    <t>Schedule of Share-based Compensation, Stock Options, Activity</t>
  </si>
  <si>
    <t xml:space="preserve"> Number of Options Weighted-Average Exercise Price Weighted-Average Remaining Contractual Term (in years)* Intrinsic Value** Outstanding at December 31, 2014 7,000,000 $ 0.19 4.86 $ - (no option issuances were made in 2015) - - - - Outstanding at December 31, 2015 7,000,000 $ 0.19 3.86 $ - (no option issuances have been made in 2015) - - - - Outstanding at March 31, 2016 7,000,000 $ 0.19 3.61 $ -</t>
  </si>
  <si>
    <t>Note 11 - Equity: Schedule of Share-based Compensation Arrangement by Share-based Payment Award, Options, Vested and Expected to Vest, Outstanding (Tables)</t>
  </si>
  <si>
    <t>Schedule of Share-based Compensation Arrangement by Share-based Payment Award, Options, Vested and Expected to Vest, Outstanding</t>
  </si>
  <si>
    <t xml:space="preserve"> Options Outstanding Options Exercisable Exercise Prices Options Outstanding Weighted Average Exercise Price Aggregate Intrinsic Value** Weighted Average Remaining Contractual Life (years)* Options Outstanding Weighted Average Exercise Price Aggregate Intrinsic Value** Weighted Average Remaining Contractual Life (years)* $0.70 250,000 $0.70 $nil 0.65 250,000 $0.70 $nil 0.65 $0.17 6,750,000 $0.17 $nil 3.72 6,750,000 $0.17 $nil 3.72 Totals 7,000,000 $0.19 $nil 3.61 7,000,000 $0.19 $nil 3.61</t>
  </si>
  <si>
    <t>Note 12 - Commitments and Contingencies: VDF Agreements: Long-term Purchase Commitment (Tables)</t>
  </si>
  <si>
    <t>Long-term Purchase Commitment</t>
  </si>
  <si>
    <t xml:space="preserve"> Three Month Period Ended Due Date Amount June 30, 2016 August 14, 2016 $100,000 September 30, 2016 November 14, 2016 $100,000 December 31, 2016 February 14, 2017 $100,000 March 31, 2017 May 15, 2017 $100,000 June 30, 2017 August 14, 2017 $100,000 September 30, 2017 November 14, 2017 $100,000 December 31, 2017 February 14, 2018 $100,000 March 31, 2018 May 15, 2018 $100,000 June 30, 2018 August 14, 2018 $125,000 September 30, 2018 November 14, 2018 $125,000 December 31, 2018 February 14, 2019 $125,000 March 31, 2019 May 15, 2019 $125,000 Each quarter end thereafter 45 days after each quarter end $150,000</t>
  </si>
  <si>
    <t>Note 2 - Basis of Presentation and Summary of Significant Accounting Policies: Derivative Financial Instruments (Details) - USD ($)</t>
  </si>
  <si>
    <t>Details</t>
  </si>
  <si>
    <t>Senior Notes, Current</t>
  </si>
  <si>
    <t>Note 2 - Basis of Presentation and Summary of Significant Accounting Policies: Advertising (Details) - USD ($)</t>
  </si>
  <si>
    <t>Note 2 - Basis of Presentation and Summary of Significant Accounting Policies: Fixed Assets (Details)</t>
  </si>
  <si>
    <t>Mar. 31, 2016USD ($)</t>
  </si>
  <si>
    <t>Accumulated Depreciation, Depletion and Amortization, Property, Plant, and Equipment</t>
  </si>
  <si>
    <t>Note 3 - Going Concern (Details) - USD ($)</t>
  </si>
  <si>
    <t>Proceeds from Lines of Credit</t>
  </si>
  <si>
    <t>Proceeds from Issuance of Private Placement</t>
  </si>
  <si>
    <t>Note 4 - Inventory: Schedule of Inventory, Current (Details) - USD ($)</t>
  </si>
  <si>
    <t>Inventory, Raw Materials, Gross</t>
  </si>
  <si>
    <t>Inventory, Finished Goods, Gross</t>
  </si>
  <si>
    <t>Inventory, Net of Allowances, Customer Advances and Progress Billings</t>
  </si>
  <si>
    <t>Note 4 - Inventory (Details) - USD ($)</t>
  </si>
  <si>
    <t>Inventory Write-down</t>
  </si>
  <si>
    <t>Note 5 - Prepaid Expenses and Other Current Assets (Details) - USD ($)</t>
  </si>
  <si>
    <t>Note 6 - Fixed Assets (Details) - USD ($)</t>
  </si>
  <si>
    <t>Furniture and Fixtures, Gross</t>
  </si>
  <si>
    <t>Fixtures and Equipment, Gross</t>
  </si>
  <si>
    <t>Note 7 - Short Term Debt (Details)</t>
  </si>
  <si>
    <t>Subordinated Debt, Current</t>
  </si>
  <si>
    <t>Convertible Subordinated Debt, Current</t>
  </si>
  <si>
    <t>Note 8 - Convertible Notes Payable (Details) - USD ($)</t>
  </si>
  <si>
    <t>Convertible Debt, Current</t>
  </si>
  <si>
    <t>Senior Notes, Noncurrent</t>
  </si>
  <si>
    <t>Other Notes Payable, Current</t>
  </si>
  <si>
    <t>Note 11 - Equity (Details)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527355</v>
      </c>
    </row>
    <row r="10" spans="1:3">
      <c s="4" r="A10" t="s">
        <v>16</v>
      </c>
      <c s="4" r="B10" t="s">
        <v>17</v>
      </c>
    </row>
    <row r="11" spans="1:3">
      <c s="4" r="A11" t="s">
        <v>18</v>
      </c>
      <c s="6" r="C11" t="n">
        <v>91640910</v>
      </c>
    </row>
    <row r="12" spans="1:3">
      <c s="4" r="A12" t="s">
        <v>19</v>
      </c>
      <c s="7" r="C12" t="n">
        <v>25846061</v>
      </c>
    </row>
    <row r="13" spans="1:3">
      <c s="4" r="A13" t="s">
        <v>20</v>
      </c>
      <c s="4" r="B13" t="s">
        <v>21</v>
      </c>
    </row>
    <row r="14" spans="1:3">
      <c s="4" r="A14" t="s">
        <v>22</v>
      </c>
      <c s="4" r="B14" t="s">
        <v>23</v>
      </c>
    </row>
    <row r="15" spans="1:3">
      <c s="4" r="A15" t="s">
        <v>24</v>
      </c>
      <c s="4" r="B15" t="s">
        <v>25</v>
      </c>
    </row>
    <row r="16" spans="1:3">
      <c s="4" r="A16" t="s">
        <v>26</v>
      </c>
      <c s="4" r="B16" t="s">
        <v>25</v>
      </c>
    </row>
    <row r="17" spans="1:3">
      <c s="4" r="A17" t="s">
        <v>27</v>
      </c>
      <c s="6" r="B17" t="n">
        <v>2016</v>
      </c>
    </row>
    <row r="18" spans="1:3">
      <c s="4" r="A18" t="s">
        <v>28</v>
      </c>
      <c s="5"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9</v>
      </c>
      <c s="2" r="B1" t="s">
        <v>1</v>
      </c>
    </row>
    <row r="2" spans="1:2">
      <c s="2" r="B2" t="s">
        <v>2</v>
      </c>
    </row>
    <row r="3" spans="1:2">
      <c s="3" r="A3" t="s">
        <v>131</v>
      </c>
    </row>
    <row r="4" spans="1:2">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1</v>
      </c>
      <c s="2" r="B1" t="s">
        <v>1</v>
      </c>
    </row>
    <row r="2" spans="1:2">
      <c s="2" r="B2" t="s">
        <v>2</v>
      </c>
    </row>
    <row r="3" spans="1:2">
      <c s="3" r="A3" t="s">
        <v>131</v>
      </c>
    </row>
    <row r="4" spans="1:2">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43</v>
      </c>
      <c s="2" r="B1" t="s">
        <v>1</v>
      </c>
    </row>
    <row r="2" spans="1:2">
      <c s="2" r="B2" t="s">
        <v>2</v>
      </c>
    </row>
    <row r="3" spans="1:2">
      <c s="3" r="A3" t="s">
        <v>131</v>
      </c>
    </row>
    <row r="4" spans="1:2">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5</v>
      </c>
      <c s="2" r="B1" t="s">
        <v>1</v>
      </c>
    </row>
    <row r="2" spans="1:2">
      <c s="2" r="B2" t="s">
        <v>2</v>
      </c>
    </row>
    <row r="3" spans="1:2">
      <c s="3" r="A3" t="s">
        <v>131</v>
      </c>
    </row>
    <row r="4" spans="1:2">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7</v>
      </c>
      <c s="2" r="B1" t="s">
        <v>1</v>
      </c>
    </row>
    <row r="2" spans="1:2">
      <c s="2" r="B2" t="s">
        <v>2</v>
      </c>
    </row>
    <row r="3" spans="1:2">
      <c s="3" r="A3" t="s">
        <v>131</v>
      </c>
    </row>
    <row r="4" spans="1:2">
      <c s="4" r="A4" t="s">
        <v>147</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9</v>
      </c>
      <c s="2" r="B1" t="s">
        <v>1</v>
      </c>
    </row>
    <row r="2" spans="1:2">
      <c s="2" r="B2" t="s">
        <v>2</v>
      </c>
    </row>
    <row r="3" spans="1:2">
      <c s="3" r="A3" t="s">
        <v>131</v>
      </c>
    </row>
    <row r="4" spans="1:2">
      <c s="4" r="A4" t="s">
        <v>149</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51</v>
      </c>
      <c s="2" r="B1" t="s">
        <v>1</v>
      </c>
    </row>
    <row r="2" spans="1:2">
      <c s="2" r="B2" t="s">
        <v>2</v>
      </c>
    </row>
    <row r="3" spans="1:2">
      <c s="3" r="A3" t="s">
        <v>131</v>
      </c>
    </row>
    <row r="4" spans="1:2">
      <c s="4" r="A4" t="s">
        <v>151</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3</v>
      </c>
      <c s="2" r="B1" t="s">
        <v>1</v>
      </c>
    </row>
    <row r="2" spans="1:2">
      <c s="2" r="B2" t="s">
        <v>2</v>
      </c>
    </row>
    <row r="3" spans="1:2">
      <c s="3" r="A3" t="s">
        <v>131</v>
      </c>
    </row>
    <row r="4" spans="1:2">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5</v>
      </c>
      <c s="2" r="B1" t="s">
        <v>1</v>
      </c>
    </row>
    <row r="2" spans="1:2">
      <c s="2" r="B2" t="s">
        <v>2</v>
      </c>
    </row>
    <row r="3" spans="1:2">
      <c s="3" r="A3" t="s">
        <v>131</v>
      </c>
    </row>
    <row r="4" spans="1:2">
      <c s="4" r="A4" t="s">
        <v>155</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0</v>
      </c>
      <c s="2" r="B1" t="s">
        <v>2</v>
      </c>
      <c s="2" r="C1" t="s">
        <v>31</v>
      </c>
    </row>
    <row r="2" spans="1:3">
      <c s="3" r="A2" t="s">
        <v>32</v>
      </c>
    </row>
    <row r="3" spans="1:3">
      <c s="4" r="A3" t="s">
        <v>33</v>
      </c>
      <c s="7" r="B3" t="n">
        <v>104039</v>
      </c>
      <c s="7" r="C3" t="n">
        <v>148769</v>
      </c>
    </row>
    <row r="4" spans="1:3">
      <c s="4" r="A4" t="s">
        <v>34</v>
      </c>
      <c s="6" r="B4" t="n">
        <v>66773</v>
      </c>
      <c s="6" r="C4" t="n">
        <v>33227</v>
      </c>
    </row>
    <row r="5" spans="1:3">
      <c s="4" r="A5" t="s">
        <v>35</v>
      </c>
      <c s="6" r="B5" t="n">
        <v>0</v>
      </c>
      <c s="6" r="C5" t="n">
        <v>18000</v>
      </c>
    </row>
    <row r="6" spans="1:3">
      <c s="4" r="A6" t="s">
        <v>36</v>
      </c>
      <c s="6" r="B6" t="n">
        <v>329839</v>
      </c>
      <c s="6" r="C6" t="n">
        <v>439158</v>
      </c>
    </row>
    <row r="7" spans="1:3">
      <c s="4" r="A7" t="s">
        <v>37</v>
      </c>
      <c s="6" r="B7" t="n">
        <v>28202</v>
      </c>
      <c s="6" r="C7" t="n">
        <v>5953</v>
      </c>
    </row>
    <row r="8" spans="1:3">
      <c s="4" r="A8" t="s">
        <v>38</v>
      </c>
      <c s="6" r="B8" t="n">
        <v>528853</v>
      </c>
      <c s="6" r="C8" t="n">
        <v>645107</v>
      </c>
    </row>
    <row r="9" spans="1:3">
      <c s="3" r="A9" t="s">
        <v>39</v>
      </c>
    </row>
    <row r="10" spans="1:3">
      <c s="4" r="A10" t="s">
        <v>40</v>
      </c>
      <c s="6" r="B10" t="n">
        <v>9636</v>
      </c>
      <c s="6" r="C10" t="n">
        <v>10247</v>
      </c>
    </row>
    <row r="11" spans="1:3">
      <c s="4" r="A11" t="s">
        <v>41</v>
      </c>
      <c s="6" r="B11" t="n">
        <v>9636</v>
      </c>
      <c s="6" r="C11" t="n">
        <v>10247</v>
      </c>
    </row>
    <row r="12" spans="1:3">
      <c s="4" r="A12" t="s">
        <v>42</v>
      </c>
      <c s="6" r="B12" t="n">
        <v>538489</v>
      </c>
      <c s="6" r="C12" t="n">
        <v>655354</v>
      </c>
    </row>
    <row r="13" spans="1:3">
      <c s="3" r="A13" t="s">
        <v>43</v>
      </c>
    </row>
    <row r="14" spans="1:3">
      <c s="4" r="A14" t="s">
        <v>44</v>
      </c>
      <c s="6" r="B14" t="n">
        <v>215264</v>
      </c>
      <c s="6" r="C14" t="n">
        <v>211429</v>
      </c>
    </row>
    <row r="15" spans="1:3">
      <c s="4" r="A15" t="s">
        <v>45</v>
      </c>
      <c s="6" r="B15" t="n">
        <v>0</v>
      </c>
      <c s="6" r="C15" t="n">
        <v>3156</v>
      </c>
    </row>
    <row r="16" spans="1:3">
      <c s="4" r="A16" t="s">
        <v>46</v>
      </c>
      <c s="6" r="B16" t="n">
        <v>263157</v>
      </c>
      <c s="6" r="C16" t="n">
        <v>235237</v>
      </c>
    </row>
    <row r="17" spans="1:3">
      <c s="4" r="A17" t="s">
        <v>47</v>
      </c>
      <c s="6" r="B17" t="n">
        <v>1962</v>
      </c>
      <c s="6" r="C17" t="n">
        <v>1434</v>
      </c>
    </row>
    <row r="18" spans="1:3">
      <c s="4" r="A18" t="s">
        <v>48</v>
      </c>
      <c s="6" r="B18" t="n">
        <v>13234</v>
      </c>
      <c s="6" r="C18" t="n">
        <v>11807</v>
      </c>
    </row>
    <row r="19" spans="1:3">
      <c s="4" r="A19" t="s">
        <v>49</v>
      </c>
      <c s="6" r="B19" t="n">
        <v>493617</v>
      </c>
      <c s="6" r="C19" t="n">
        <v>463063</v>
      </c>
    </row>
    <row r="20" spans="1:3">
      <c s="3" r="A20" t="s">
        <v>50</v>
      </c>
    </row>
    <row r="21" spans="1:3">
      <c s="4" r="A21" t="s">
        <v>51</v>
      </c>
      <c s="6" r="B21" t="n">
        <v>744311</v>
      </c>
      <c s="6" r="C21" t="n">
        <v>548881</v>
      </c>
    </row>
    <row r="22" spans="1:3">
      <c s="4" r="A22" t="s">
        <v>52</v>
      </c>
      <c s="6" r="B22" t="n">
        <v>744311</v>
      </c>
      <c s="6" r="C22" t="n">
        <v>548881</v>
      </c>
    </row>
    <row r="23" spans="1:3">
      <c s="4" r="A23" t="s">
        <v>53</v>
      </c>
      <c s="6" r="B23" t="n">
        <v>1237928</v>
      </c>
      <c s="6" r="C23" t="n">
        <v>1011944</v>
      </c>
    </row>
    <row r="24" spans="1:3">
      <c s="4" r="A24" t="s">
        <v>54</v>
      </c>
      <c s="6" r="B24" t="n">
        <v>0</v>
      </c>
      <c s="6" r="C24" t="n">
        <v>0</v>
      </c>
    </row>
    <row r="25" spans="1:3">
      <c s="3" r="A25" t="s">
        <v>55</v>
      </c>
    </row>
    <row r="26" spans="1:3">
      <c s="4" r="A26" t="s">
        <v>56</v>
      </c>
      <c s="6" r="B26" t="n">
        <v>0</v>
      </c>
      <c s="6" r="C26" t="n">
        <v>0</v>
      </c>
    </row>
    <row r="27" spans="1:3">
      <c s="4" r="A27" t="s">
        <v>57</v>
      </c>
      <c s="6" r="B27" t="n">
        <v>119009</v>
      </c>
      <c s="6" r="C27" t="n">
        <v>108787</v>
      </c>
    </row>
    <row r="28" spans="1:3">
      <c s="4" r="A28" t="s">
        <v>58</v>
      </c>
      <c s="6" r="B28" t="n">
        <v>20080963</v>
      </c>
      <c s="6" r="C28" t="n">
        <v>19616012</v>
      </c>
    </row>
    <row r="29" spans="1:3">
      <c s="4" r="A29" t="s">
        <v>59</v>
      </c>
      <c s="6" r="B29" t="n">
        <v>-20899411</v>
      </c>
      <c s="6" r="C29" t="n">
        <v>-20081389</v>
      </c>
    </row>
    <row r="30" spans="1:3">
      <c s="4" r="A30" t="s">
        <v>60</v>
      </c>
      <c s="6" r="B30" t="n">
        <v>-699439</v>
      </c>
      <c s="6" r="C30" t="n">
        <v>-356590</v>
      </c>
    </row>
    <row r="31" spans="1:3">
      <c s="4" r="A31" t="s">
        <v>61</v>
      </c>
      <c s="7" r="B31" t="n">
        <v>538489</v>
      </c>
      <c s="7" r="C31" t="n">
        <v>655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58</v>
      </c>
    </row>
    <row r="4" spans="1:2">
      <c s="4" r="A4" t="s">
        <v>162</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58</v>
      </c>
    </row>
    <row r="4" spans="1:2">
      <c s="4" r="A4" t="s">
        <v>165</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58</v>
      </c>
    </row>
    <row r="4" spans="1:2">
      <c s="4" r="A4" t="s">
        <v>168</v>
      </c>
      <c s="4"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58</v>
      </c>
    </row>
    <row r="4" spans="1:2">
      <c s="4" r="A4" t="s">
        <v>171</v>
      </c>
      <c s="4" r="B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58</v>
      </c>
    </row>
    <row r="4" spans="1:2">
      <c s="4" r="A4" t="s">
        <v>174</v>
      </c>
      <c s="4" r="B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58</v>
      </c>
    </row>
    <row r="4" spans="1:2">
      <c s="4" r="A4" t="s">
        <v>177</v>
      </c>
      <c s="4" r="B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3" r="A3" t="s">
        <v>158</v>
      </c>
    </row>
    <row r="4" spans="1:2">
      <c s="4" r="A4" t="s">
        <v>79</v>
      </c>
      <c s="4" r="B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58</v>
      </c>
    </row>
    <row r="4" spans="1:2">
      <c s="4" r="A4" t="s">
        <v>182</v>
      </c>
      <c s="4" r="B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58</v>
      </c>
    </row>
    <row r="4" spans="1:2">
      <c s="4" r="A4" t="s">
        <v>185</v>
      </c>
      <c s="4" r="B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58</v>
      </c>
    </row>
    <row r="4" spans="1:2">
      <c s="4" r="A4" t="s">
        <v>188</v>
      </c>
      <c s="4" r="B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62</v>
      </c>
      <c s="2" r="B1" t="s">
        <v>2</v>
      </c>
      <c s="2" r="C1" t="s">
        <v>31</v>
      </c>
    </row>
    <row r="2" spans="1:3">
      <c s="3" r="A2" t="s">
        <v>63</v>
      </c>
    </row>
    <row r="3" spans="1:3">
      <c s="4" r="A3" t="s">
        <v>64</v>
      </c>
      <c s="8" r="B3" t="n">
        <v>0.001</v>
      </c>
      <c s="8" r="C3" t="n">
        <v>0.001</v>
      </c>
    </row>
    <row r="4" spans="1:3">
      <c s="4" r="A4" t="s">
        <v>65</v>
      </c>
      <c s="6" r="B4" t="n">
        <v>10000</v>
      </c>
      <c s="6" r="C4" t="n">
        <v>10000</v>
      </c>
    </row>
    <row r="5" spans="1:3">
      <c s="4" r="A5" t="s">
        <v>66</v>
      </c>
      <c s="6" r="B5" t="n">
        <v>0</v>
      </c>
      <c s="6" r="C5" t="n">
        <v>0</v>
      </c>
    </row>
    <row r="6" spans="1:3">
      <c s="4" r="A6" t="s">
        <v>67</v>
      </c>
      <c s="6" r="B6" t="n">
        <v>0</v>
      </c>
      <c s="6" r="C6" t="n">
        <v>0</v>
      </c>
    </row>
    <row r="7" spans="1:3">
      <c s="4" r="A7" t="s">
        <v>68</v>
      </c>
      <c s="8" r="B7" t="n">
        <v>0.001</v>
      </c>
      <c s="8" r="C7" t="n">
        <v>0.001</v>
      </c>
    </row>
    <row r="8" spans="1:3">
      <c s="4" r="A8" t="s">
        <v>69</v>
      </c>
      <c s="6" r="B8" t="n">
        <v>877500000</v>
      </c>
      <c s="6" r="C8" t="n">
        <v>877500000</v>
      </c>
    </row>
    <row r="9" spans="1:3">
      <c s="4" r="A9" t="s">
        <v>70</v>
      </c>
      <c s="6" r="B9" t="n">
        <v>118976810</v>
      </c>
      <c s="6" r="C9" t="n">
        <v>108769514</v>
      </c>
    </row>
    <row r="10" spans="1:3">
      <c s="4" r="A10" t="s">
        <v>71</v>
      </c>
      <c s="6" r="B10" t="n">
        <v>118976810</v>
      </c>
      <c s="6" r="C10" t="n">
        <v>1087695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58</v>
      </c>
    </row>
    <row r="4" spans="1:2">
      <c s="4" r="A4" t="s">
        <v>191</v>
      </c>
      <c s="4" r="B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58</v>
      </c>
    </row>
    <row r="4" spans="1:2">
      <c s="4" r="A4" t="s">
        <v>194</v>
      </c>
      <c s="4" r="B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58</v>
      </c>
    </row>
    <row r="4" spans="1:2">
      <c s="4" r="A4" t="s">
        <v>197</v>
      </c>
      <c s="4" r="B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58</v>
      </c>
    </row>
    <row r="4" spans="1:2">
      <c s="4" r="A4" t="s">
        <v>200</v>
      </c>
      <c s="4" r="B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58</v>
      </c>
    </row>
    <row r="4" spans="1:2">
      <c s="4" r="A4" t="s">
        <v>203</v>
      </c>
      <c s="4" r="B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58</v>
      </c>
    </row>
    <row r="4" spans="1:2">
      <c s="4" r="A4" t="s">
        <v>206</v>
      </c>
      <c s="4" r="B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58</v>
      </c>
    </row>
    <row r="4" spans="1:2">
      <c s="4" r="A4" t="s">
        <v>209</v>
      </c>
      <c s="4" r="B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58</v>
      </c>
    </row>
    <row r="4" spans="1:2">
      <c s="4" r="A4" t="s">
        <v>212</v>
      </c>
      <c s="4" r="B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14</v>
      </c>
      <c s="2" r="B1" t="s">
        <v>1</v>
      </c>
    </row>
    <row r="2" spans="1:2">
      <c s="2" r="B2" t="s">
        <v>2</v>
      </c>
    </row>
    <row r="3" spans="1:2">
      <c s="3" r="A3" t="s">
        <v>158</v>
      </c>
    </row>
    <row r="4" spans="1:2">
      <c s="4" r="A4" t="s">
        <v>215</v>
      </c>
      <c s="4" r="B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7</v>
      </c>
      <c s="2" r="B1" t="s">
        <v>1</v>
      </c>
    </row>
    <row r="2" spans="1:2">
      <c s="2" r="B2" t="s">
        <v>2</v>
      </c>
    </row>
    <row r="3" spans="1:2">
      <c s="3" r="A3" t="s">
        <v>158</v>
      </c>
    </row>
    <row r="4" spans="1:2">
      <c s="4" r="A4" t="s">
        <v>218</v>
      </c>
      <c s="4" r="B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72</v>
      </c>
      <c s="2" r="B1" t="s">
        <v>1</v>
      </c>
    </row>
    <row r="2" spans="1:3">
      <c s="2" r="B2" t="s">
        <v>2</v>
      </c>
      <c s="2" r="C2" t="s">
        <v>73</v>
      </c>
    </row>
    <row r="3" spans="1:3">
      <c s="3" r="A3" t="s">
        <v>74</v>
      </c>
    </row>
    <row r="4" spans="1:3">
      <c s="4" r="A4" t="s">
        <v>75</v>
      </c>
      <c s="7" r="B4" t="n">
        <v>145791</v>
      </c>
      <c s="7" r="C4" t="n">
        <v>226240</v>
      </c>
    </row>
    <row r="5" spans="1:3">
      <c s="4" r="A5" t="s">
        <v>76</v>
      </c>
      <c s="6" r="B5" t="n">
        <v>0</v>
      </c>
      <c s="6" r="C5" t="n">
        <v>9000</v>
      </c>
    </row>
    <row r="6" spans="1:3">
      <c s="4" r="A6" t="s">
        <v>77</v>
      </c>
      <c s="6" r="B6" t="n">
        <v>9472</v>
      </c>
      <c s="6" r="C6" t="n">
        <v>4425</v>
      </c>
    </row>
    <row r="7" spans="1:3">
      <c s="4" r="A7" t="s">
        <v>78</v>
      </c>
      <c s="6" r="B7" t="n">
        <v>155263</v>
      </c>
      <c s="6" r="C7" t="n">
        <v>239665</v>
      </c>
    </row>
    <row r="8" spans="1:3">
      <c s="4" r="A8" t="s">
        <v>79</v>
      </c>
      <c s="6" r="B8" t="n">
        <v>194648</v>
      </c>
      <c s="6" r="C8" t="n">
        <v>194406</v>
      </c>
    </row>
    <row r="9" spans="1:3">
      <c s="4" r="A9" t="s">
        <v>80</v>
      </c>
      <c s="6" r="B9" t="n">
        <v>-39385</v>
      </c>
      <c s="6" r="C9" t="n">
        <v>45259</v>
      </c>
    </row>
    <row r="10" spans="1:3">
      <c s="3" r="A10" t="s">
        <v>81</v>
      </c>
    </row>
    <row r="11" spans="1:3">
      <c s="4" r="A11" t="s">
        <v>82</v>
      </c>
      <c s="6" r="B11" t="n">
        <v>755</v>
      </c>
      <c s="6" r="C11" t="n">
        <v>0</v>
      </c>
    </row>
    <row r="12" spans="1:3">
      <c s="4" r="A12" t="s">
        <v>83</v>
      </c>
      <c s="6" r="B12" t="n">
        <v>66297</v>
      </c>
      <c s="6" r="C12" t="n">
        <v>124941</v>
      </c>
    </row>
    <row r="13" spans="1:3">
      <c s="4" r="A13" t="s">
        <v>84</v>
      </c>
      <c s="6" r="B13" t="n">
        <v>532356</v>
      </c>
      <c s="6" r="C13" t="n">
        <v>457100</v>
      </c>
    </row>
    <row r="14" spans="1:3">
      <c s="4" r="A14" t="s">
        <v>85</v>
      </c>
      <c s="6" r="B14" t="n">
        <v>599408</v>
      </c>
      <c s="6" r="C14" t="n">
        <v>582041</v>
      </c>
    </row>
    <row r="15" spans="1:3">
      <c s="4" r="A15" t="s">
        <v>86</v>
      </c>
      <c s="6" r="B15" t="n">
        <v>-638793</v>
      </c>
      <c s="6" r="C15" t="n">
        <v>-536782</v>
      </c>
    </row>
    <row r="16" spans="1:3">
      <c s="3" r="A16" t="s">
        <v>87</v>
      </c>
    </row>
    <row r="17" spans="1:3">
      <c s="4" r="A17" t="s">
        <v>88</v>
      </c>
      <c s="6" r="B17" t="n">
        <v>-36396</v>
      </c>
      <c s="6" r="C17" t="n">
        <v>-32762</v>
      </c>
    </row>
    <row r="18" spans="1:3">
      <c s="4" r="A18" t="s">
        <v>89</v>
      </c>
      <c s="6" r="B18" t="n">
        <v>-143403</v>
      </c>
      <c s="6" r="C18" t="n">
        <v>0</v>
      </c>
    </row>
    <row r="19" spans="1:3">
      <c s="4" r="A19" t="s">
        <v>90</v>
      </c>
      <c s="6" r="B19" t="n">
        <v>570</v>
      </c>
      <c s="6" r="C19" t="n">
        <v>25508</v>
      </c>
    </row>
    <row r="20" spans="1:3">
      <c s="4" r="A20" t="s">
        <v>91</v>
      </c>
      <c s="6" r="B20" t="n">
        <v>-179229</v>
      </c>
      <c s="6" r="C20" t="n">
        <v>-7254</v>
      </c>
    </row>
    <row r="21" spans="1:3">
      <c s="4" r="A21" t="s">
        <v>92</v>
      </c>
      <c s="6" r="B21" t="n">
        <v>-818022</v>
      </c>
      <c s="6" r="C21" t="n">
        <v>-544036</v>
      </c>
    </row>
    <row r="22" spans="1:3">
      <c s="4" r="A22" t="s">
        <v>93</v>
      </c>
      <c s="6" r="B22" t="n">
        <v>0</v>
      </c>
      <c s="6" r="C22" t="n">
        <v>0</v>
      </c>
    </row>
    <row r="23" spans="1:3">
      <c s="4" r="A23" t="s">
        <v>94</v>
      </c>
      <c s="7" r="B23" t="n">
        <v>-818022</v>
      </c>
      <c s="7" r="C23" t="n">
        <v>-544036</v>
      </c>
    </row>
    <row r="24" spans="1:3">
      <c s="4" r="A24" t="s">
        <v>95</v>
      </c>
      <c s="9" r="B24" t="n">
        <v>-0.01</v>
      </c>
      <c s="9" r="C24" t="n">
        <v>-0.01</v>
      </c>
    </row>
    <row r="25" spans="1:3">
      <c s="4" r="A25" t="s">
        <v>96</v>
      </c>
      <c s="6" r="B25" t="n">
        <v>113140488</v>
      </c>
      <c s="6" r="C25" t="n">
        <v>83503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4</v>
      </c>
      <c s="2" r="B1" t="s">
        <v>1</v>
      </c>
    </row>
    <row r="2" spans="1:2">
      <c s="2" r="B2" t="s">
        <v>2</v>
      </c>
    </row>
    <row r="3" spans="1:2">
      <c s="3" r="A3" t="s">
        <v>221</v>
      </c>
    </row>
    <row r="4" spans="1:2">
      <c s="4" r="A4" t="s">
        <v>225</v>
      </c>
      <c s="4" r="B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1</v>
      </c>
    </row>
    <row r="4" spans="1:2">
      <c s="4" r="A4" t="s">
        <v>228</v>
      </c>
      <c s="4" r="B4" t="s">
        <v>2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221</v>
      </c>
    </row>
    <row r="4" spans="1:2">
      <c s="4" r="A4" t="s">
        <v>231</v>
      </c>
      <c s="4" r="B4" t="s">
        <v>2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21</v>
      </c>
    </row>
    <row r="4" spans="1:2">
      <c s="4" r="A4" t="s">
        <v>234</v>
      </c>
      <c s="4" r="B4" t="s">
        <v>2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21</v>
      </c>
    </row>
    <row r="4" spans="1:2">
      <c s="4" r="A4" t="s">
        <v>237</v>
      </c>
      <c s="4" r="B4" t="s">
        <v>2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21</v>
      </c>
    </row>
    <row r="4" spans="1:2">
      <c s="4" r="A4" t="s">
        <v>240</v>
      </c>
      <c s="4" r="B4" t="s">
        <v>2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21</v>
      </c>
    </row>
    <row r="4" spans="1:2">
      <c s="4" r="A4" t="s">
        <v>243</v>
      </c>
      <c s="4" r="B4" t="s">
        <v>2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21</v>
      </c>
    </row>
    <row r="4" spans="1:2">
      <c s="4" r="A4" t="s">
        <v>246</v>
      </c>
      <c s="4" r="B4" t="s">
        <v>2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21</v>
      </c>
    </row>
    <row r="4" spans="1:2">
      <c s="4" r="A4" t="s">
        <v>249</v>
      </c>
      <c s="4" r="B4" t="s">
        <v>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7</v>
      </c>
      <c s="2" r="B1" t="s">
        <v>1</v>
      </c>
    </row>
    <row r="2" spans="1:3">
      <c s="2" r="B2" t="s">
        <v>2</v>
      </c>
      <c s="2" r="C2" t="s">
        <v>73</v>
      </c>
    </row>
    <row r="3" spans="1:3">
      <c s="3" r="A3" t="s">
        <v>98</v>
      </c>
    </row>
    <row r="4" spans="1:3">
      <c s="4" r="A4" t="s">
        <v>94</v>
      </c>
      <c s="7" r="B4" t="n">
        <v>-818022</v>
      </c>
      <c s="7" r="C4" t="n">
        <v>-544036</v>
      </c>
    </row>
    <row r="5" spans="1:3">
      <c s="3" r="A5" t="s">
        <v>99</v>
      </c>
    </row>
    <row r="6" spans="1:3">
      <c s="4" r="A6" t="s">
        <v>100</v>
      </c>
      <c s="6" r="B6" t="n">
        <v>611</v>
      </c>
      <c s="6" r="C6" t="n">
        <v>978</v>
      </c>
    </row>
    <row r="7" spans="1:3">
      <c s="4" r="A7" t="s">
        <v>101</v>
      </c>
      <c s="6" r="B7" t="n">
        <v>50952</v>
      </c>
      <c s="6" r="C7" t="n">
        <v>45</v>
      </c>
    </row>
    <row r="8" spans="1:3">
      <c s="4" r="A8" t="s">
        <v>102</v>
      </c>
      <c s="6" r="B8" t="n">
        <v>32758</v>
      </c>
      <c s="6" r="C8" t="n">
        <v>827</v>
      </c>
    </row>
    <row r="9" spans="1:3">
      <c s="4" r="A9" t="s">
        <v>103</v>
      </c>
      <c s="6" r="B9" t="n">
        <v>0</v>
      </c>
      <c s="6" r="C9" t="n">
        <v>54483</v>
      </c>
    </row>
    <row r="10" spans="1:3">
      <c s="4" r="A10" t="s">
        <v>90</v>
      </c>
      <c s="6" r="B10" t="n">
        <v>-570</v>
      </c>
      <c s="6" r="C10" t="n">
        <v>-25508</v>
      </c>
    </row>
    <row r="11" spans="1:3">
      <c s="4" r="A11" t="s">
        <v>104</v>
      </c>
      <c s="6" r="B11" t="n">
        <v>164655</v>
      </c>
      <c s="6" r="C11" t="n">
        <v>20033</v>
      </c>
    </row>
    <row r="12" spans="1:3">
      <c s="3" r="A12" t="s">
        <v>105</v>
      </c>
    </row>
    <row r="13" spans="1:3">
      <c s="4" r="A13" t="s">
        <v>106</v>
      </c>
      <c s="6" r="B13" t="n">
        <v>-15546</v>
      </c>
      <c s="6" r="C13" t="n">
        <v>38661</v>
      </c>
    </row>
    <row r="14" spans="1:3">
      <c s="4" r="A14" t="s">
        <v>107</v>
      </c>
      <c s="6" r="B14" t="n">
        <v>109319</v>
      </c>
      <c s="6" r="C14" t="n">
        <v>37090</v>
      </c>
    </row>
    <row r="15" spans="1:3">
      <c s="4" r="A15" t="s">
        <v>108</v>
      </c>
      <c s="6" r="B15" t="n">
        <v>-22249</v>
      </c>
      <c s="6" r="C15" t="n">
        <v>16000</v>
      </c>
    </row>
    <row r="16" spans="1:3">
      <c s="4" r="A16" t="s">
        <v>109</v>
      </c>
      <c s="6" r="B16" t="n">
        <v>0</v>
      </c>
      <c s="6" r="C16" t="n">
        <v>652</v>
      </c>
    </row>
    <row r="17" spans="1:3">
      <c s="4" r="A17" t="s">
        <v>110</v>
      </c>
      <c s="6" r="B17" t="n">
        <v>7633</v>
      </c>
      <c s="6" r="C17" t="n">
        <v>113091</v>
      </c>
    </row>
    <row r="18" spans="1:3">
      <c s="4" r="A18" t="s">
        <v>111</v>
      </c>
      <c s="6" r="B18" t="n">
        <v>8190</v>
      </c>
      <c s="6" r="C18" t="n">
        <v>12729</v>
      </c>
    </row>
    <row r="19" spans="1:3">
      <c s="4" r="A19" t="s">
        <v>112</v>
      </c>
      <c s="6" r="B19" t="n">
        <v>528</v>
      </c>
      <c s="6" r="C19" t="n">
        <v>504</v>
      </c>
    </row>
    <row r="20" spans="1:3">
      <c s="4" r="A20" t="s">
        <v>113</v>
      </c>
      <c s="6" r="B20" t="n">
        <v>-481741</v>
      </c>
      <c s="6" r="C20" t="n">
        <v>-274451</v>
      </c>
    </row>
    <row r="21" spans="1:3">
      <c s="3" r="A21" t="s">
        <v>114</v>
      </c>
    </row>
    <row r="22" spans="1:3">
      <c s="4" r="A22" t="s">
        <v>115</v>
      </c>
      <c s="6" r="B22" t="n">
        <v>75000</v>
      </c>
      <c s="6" r="C22" t="n">
        <v>475000</v>
      </c>
    </row>
    <row r="23" spans="1:3">
      <c s="4" r="A23" t="s">
        <v>116</v>
      </c>
      <c s="6" r="B23" t="n">
        <v>-22500</v>
      </c>
      <c s="6" r="C23" t="n">
        <v>0</v>
      </c>
    </row>
    <row r="24" spans="1:3">
      <c s="4" r="A24" t="s">
        <v>117</v>
      </c>
      <c s="6" r="B24" t="n">
        <v>384511</v>
      </c>
      <c s="6" r="C24" t="n">
        <v>0</v>
      </c>
    </row>
    <row r="25" spans="1:3">
      <c s="4" r="A25" t="s">
        <v>118</v>
      </c>
      <c s="6" r="B25" t="n">
        <v>437011</v>
      </c>
      <c s="6" r="C25" t="n">
        <v>475000</v>
      </c>
    </row>
    <row r="26" spans="1:3">
      <c s="4" r="A26" t="s">
        <v>119</v>
      </c>
      <c s="6" r="B26" t="n">
        <v>-44730</v>
      </c>
      <c s="6" r="C26" t="n">
        <v>200549</v>
      </c>
    </row>
    <row r="27" spans="1:3">
      <c s="4" r="A27" t="s">
        <v>120</v>
      </c>
      <c s="6" r="B27" t="n">
        <v>148769</v>
      </c>
      <c s="6" r="C27" t="n">
        <v>39987</v>
      </c>
    </row>
    <row r="28" spans="1:3">
      <c s="4" r="A28" t="s">
        <v>121</v>
      </c>
      <c s="6" r="B28" t="n">
        <v>104039</v>
      </c>
      <c s="6" r="C28" t="n">
        <v>240536</v>
      </c>
    </row>
    <row r="29" spans="1:3">
      <c s="3" r="A29" t="s">
        <v>122</v>
      </c>
    </row>
    <row r="30" spans="1:3">
      <c s="4" r="A30" t="s">
        <v>123</v>
      </c>
      <c s="6" r="B30" t="n">
        <v>0</v>
      </c>
      <c s="6" r="C30" t="n">
        <v>0</v>
      </c>
    </row>
    <row r="31" spans="1:3">
      <c s="4" r="A31" t="s">
        <v>124</v>
      </c>
      <c s="6" r="B31" t="n">
        <v>0</v>
      </c>
      <c s="6" r="C31" t="n">
        <v>0</v>
      </c>
    </row>
    <row r="32" spans="1:3">
      <c s="3" r="A32" t="s">
        <v>125</v>
      </c>
    </row>
    <row r="33" spans="1:3">
      <c s="4" r="A33" t="s">
        <v>126</v>
      </c>
      <c s="6" r="B33" t="n">
        <v>0</v>
      </c>
      <c s="6" r="C33" t="n">
        <v>275166</v>
      </c>
    </row>
    <row r="34" spans="1:3">
      <c s="4" r="A34" t="s">
        <v>127</v>
      </c>
      <c s="6" r="B34" t="n">
        <v>1997</v>
      </c>
      <c s="6" r="C34" t="n">
        <v>0</v>
      </c>
    </row>
    <row r="35" spans="1:3">
      <c s="4" r="A35" t="s">
        <v>128</v>
      </c>
      <c s="6" r="B35" t="n">
        <v>28</v>
      </c>
      <c s="6" r="C35" t="n">
        <v>0</v>
      </c>
    </row>
    <row r="36" spans="1:3">
      <c s="4" r="A36" t="s">
        <v>129</v>
      </c>
      <c s="7" r="B36" t="n">
        <v>6952</v>
      </c>
      <c s="7" r="C3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1</v>
      </c>
      <c s="2" r="B1" t="s">
        <v>1</v>
      </c>
    </row>
    <row r="2" spans="1:4">
      <c s="2" r="B2" t="s">
        <v>2</v>
      </c>
      <c s="2" r="C2" t="s">
        <v>73</v>
      </c>
      <c s="2" r="D2" t="s">
        <v>31</v>
      </c>
    </row>
    <row r="3" spans="1:4">
      <c s="3" r="A3" t="s">
        <v>252</v>
      </c>
    </row>
    <row r="4" spans="1:4">
      <c s="4" r="A4" t="s">
        <v>253</v>
      </c>
      <c s="7" r="B4" t="n">
        <v>552462</v>
      </c>
      <c s="7" r="D4" t="n">
        <v>453298</v>
      </c>
    </row>
    <row r="5" spans="1:4">
      <c s="4" r="A5" t="s">
        <v>115</v>
      </c>
      <c s="6" r="B5" t="n">
        <v>75000</v>
      </c>
      <c s="7" r="C5" t="n">
        <v>475000</v>
      </c>
    </row>
    <row r="6" spans="1:4">
      <c s="4" r="A6" t="s">
        <v>90</v>
      </c>
      <c s="7" r="B6" t="n">
        <v>570</v>
      </c>
      <c s="7" r="C6" t="n">
        <v>255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4</v>
      </c>
      <c s="2" r="B1" t="s">
        <v>1</v>
      </c>
    </row>
    <row r="2" spans="1:3">
      <c s="2" r="B2" t="s">
        <v>2</v>
      </c>
      <c s="2" r="C2" t="s">
        <v>73</v>
      </c>
    </row>
    <row r="3" spans="1:3">
      <c s="3" r="A3" t="s">
        <v>252</v>
      </c>
    </row>
    <row r="4" spans="1:3">
      <c s="4" r="A4" t="s">
        <v>83</v>
      </c>
      <c s="7" r="B4" t="n">
        <v>66297</v>
      </c>
      <c s="7" r="C4" t="n">
        <v>1249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55</v>
      </c>
      <c s="2" r="B1" t="s">
        <v>256</v>
      </c>
    </row>
    <row r="2" spans="1:2">
      <c s="3" r="A2" t="s">
        <v>252</v>
      </c>
    </row>
    <row r="3" spans="1:2">
      <c s="4" r="A3" t="s">
        <v>257</v>
      </c>
      <c s="7" r="B3" t="n">
        <v>50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s="1" r="A1" t="s">
        <v>258</v>
      </c>
      <c s="2" r="B1" t="s">
        <v>1</v>
      </c>
    </row>
    <row r="2" spans="1:4">
      <c s="2" r="B2" t="s">
        <v>2</v>
      </c>
      <c s="2" r="C2" t="s">
        <v>73</v>
      </c>
      <c s="2" r="D2" t="s">
        <v>31</v>
      </c>
    </row>
    <row r="3" spans="1:4">
      <c s="3" r="A3" t="s">
        <v>252</v>
      </c>
    </row>
    <row r="4" spans="1:4">
      <c s="4" r="A4" t="s">
        <v>59</v>
      </c>
      <c s="7" r="B4" t="n">
        <v>20899411</v>
      </c>
      <c s="7" r="D4" t="n">
        <v>20081389</v>
      </c>
    </row>
    <row r="5" spans="1:4">
      <c s="4" r="A5" t="s">
        <v>94</v>
      </c>
      <c s="6" r="B5" t="n">
        <v>818022</v>
      </c>
      <c s="7" r="C5" t="n">
        <v>544036</v>
      </c>
    </row>
    <row r="6" spans="1:4">
      <c s="4" r="A6" t="s">
        <v>259</v>
      </c>
      <c s="6" r="B6" t="n">
        <v>213511</v>
      </c>
    </row>
    <row r="7" spans="1:4">
      <c s="4" r="A7" t="s">
        <v>260</v>
      </c>
      <c s="7" r="B7" t="n">
        <v>171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61</v>
      </c>
      <c s="2" r="B1" t="s">
        <v>2</v>
      </c>
      <c s="2" r="C1" t="s">
        <v>31</v>
      </c>
    </row>
    <row r="2" spans="1:3">
      <c s="3" r="A2" t="s">
        <v>252</v>
      </c>
    </row>
    <row r="3" spans="1:3">
      <c s="4" r="A3" t="s">
        <v>262</v>
      </c>
      <c s="7" r="B3" t="n">
        <v>99583</v>
      </c>
      <c s="7" r="C3" t="n">
        <v>100702</v>
      </c>
    </row>
    <row r="4" spans="1:3">
      <c s="4" r="A4" t="s">
        <v>263</v>
      </c>
      <c s="6" r="B4" t="n">
        <v>230256</v>
      </c>
      <c s="6" r="C4" t="n">
        <v>338456</v>
      </c>
    </row>
    <row r="5" spans="1:3">
      <c s="4" r="A5" t="s">
        <v>264</v>
      </c>
      <c s="6" r="B5" t="n">
        <v>0</v>
      </c>
      <c s="6" r="C5" t="n">
        <v>0</v>
      </c>
    </row>
    <row r="6" spans="1:3">
      <c s="4" r="A6" t="s">
        <v>36</v>
      </c>
      <c s="7" r="B6" t="n">
        <v>329839</v>
      </c>
      <c s="7" r="C6" t="n">
        <v>4391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s="1" r="A1" t="s">
        <v>265</v>
      </c>
      <c s="2" r="B1" t="s">
        <v>1</v>
      </c>
    </row>
    <row r="2" spans="1:3">
      <c s="2" r="B2" t="s">
        <v>2</v>
      </c>
      <c s="2" r="C2" t="s">
        <v>73</v>
      </c>
    </row>
    <row r="3" spans="1:3">
      <c s="3" r="A3" t="s">
        <v>252</v>
      </c>
    </row>
    <row r="4" spans="1:3">
      <c s="4" r="A4" t="s">
        <v>266</v>
      </c>
      <c s="7" r="B4" t="n">
        <v>43868</v>
      </c>
      <c s="7" r="C4" t="n">
        <v>267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67</v>
      </c>
      <c s="2" r="B1" t="s">
        <v>2</v>
      </c>
      <c s="2" r="C1" t="s">
        <v>31</v>
      </c>
    </row>
    <row r="2" spans="1:3">
      <c s="3" r="A2" t="s">
        <v>252</v>
      </c>
    </row>
    <row r="3" spans="1:3">
      <c s="4" r="A3" t="s">
        <v>37</v>
      </c>
      <c s="7" r="B3" t="n">
        <v>28202</v>
      </c>
      <c s="7" r="C3" t="n">
        <v>59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268</v>
      </c>
      <c s="2" r="B1" t="s">
        <v>2</v>
      </c>
      <c s="2" r="C1" t="s">
        <v>31</v>
      </c>
    </row>
    <row r="2" spans="1:3">
      <c s="3" r="A2" t="s">
        <v>252</v>
      </c>
    </row>
    <row r="3" spans="1:3">
      <c s="4" r="A3" t="s">
        <v>269</v>
      </c>
      <c s="7" r="B3" t="n">
        <v>7115</v>
      </c>
      <c s="7" r="C3" t="n">
        <v>7639</v>
      </c>
    </row>
    <row r="4" spans="1:3">
      <c s="4" r="A4" t="s">
        <v>270</v>
      </c>
      <c s="7" r="B4" t="n">
        <v>2521</v>
      </c>
      <c s="7" r="C4" t="n">
        <v>26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r="1" spans="1:2">
      <c s="1" r="A1" t="s">
        <v>271</v>
      </c>
      <c s="2" r="B1" t="s">
        <v>256</v>
      </c>
    </row>
    <row r="2" spans="1:2">
      <c s="3" r="A2" t="s">
        <v>252</v>
      </c>
    </row>
    <row r="3" spans="1:2">
      <c s="4" r="A3" t="s">
        <v>272</v>
      </c>
      <c s="7" r="B3" t="n">
        <v>151106</v>
      </c>
    </row>
    <row r="4" spans="1:2">
      <c s="4" r="A4" t="s">
        <v>273</v>
      </c>
      <c s="7" r="B4" t="n">
        <v>11205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74</v>
      </c>
      <c s="2" r="B1" t="s">
        <v>2</v>
      </c>
      <c s="2" r="C1" t="s">
        <v>31</v>
      </c>
    </row>
    <row r="2" spans="1:3">
      <c s="3" r="A2" t="s">
        <v>252</v>
      </c>
    </row>
    <row r="3" spans="1:3">
      <c s="4" r="A3" t="s">
        <v>275</v>
      </c>
      <c s="7" r="B3" t="n">
        <v>535745</v>
      </c>
      <c s="7" r="C3" t="n">
        <v>453298</v>
      </c>
    </row>
    <row r="4" spans="1:3">
      <c s="4" r="A4" t="s">
        <v>276</v>
      </c>
      <c s="6" r="B4" t="n">
        <v>112774</v>
      </c>
      <c s="6" r="C4" t="n">
        <v>67365</v>
      </c>
    </row>
    <row r="5" spans="1:3">
      <c s="4" r="A5" t="s">
        <v>277</v>
      </c>
      <c s="7" r="B5" t="n">
        <v>95792</v>
      </c>
      <c s="7" r="C5" t="n">
        <v>282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278</v>
      </c>
      <c s="2" r="B1" t="s">
        <v>2</v>
      </c>
      <c s="2" r="C1" t="s">
        <v>31</v>
      </c>
    </row>
    <row r="2" spans="1:3">
      <c s="3" r="A2" t="s">
        <v>252</v>
      </c>
    </row>
    <row r="3" spans="1:3">
      <c s="4" r="A3" t="s">
        <v>69</v>
      </c>
      <c s="6" r="B3" t="n">
        <v>877500000</v>
      </c>
      <c s="6" r="C3" t="n">
        <v>877500000</v>
      </c>
    </row>
    <row r="4" spans="1:3">
      <c s="4" r="A4" t="s">
        <v>68</v>
      </c>
      <c s="8" r="B4" t="n">
        <v>0.001</v>
      </c>
      <c s="8" r="C4" t="n">
        <v>0.001</v>
      </c>
    </row>
    <row r="5" spans="1:3">
      <c s="4" r="A5" t="s">
        <v>65</v>
      </c>
      <c s="6" r="B5" t="n">
        <v>10000</v>
      </c>
      <c s="6" r="C5" t="n">
        <v>10000</v>
      </c>
    </row>
    <row r="6" spans="1:3">
      <c s="4" r="A6" t="s">
        <v>64</v>
      </c>
      <c s="8" r="B6" t="n">
        <v>0.001</v>
      </c>
      <c s="8" r="C6" t="n">
        <v>0.001</v>
      </c>
    </row>
    <row r="7" spans="1:3">
      <c s="4" r="A7" t="s">
        <v>71</v>
      </c>
      <c s="6" r="B7" t="n">
        <v>118976810</v>
      </c>
      <c s="6" r="C7" t="n">
        <v>1087695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33</v>
      </c>
      <c s="2" r="B1" t="s">
        <v>1</v>
      </c>
    </row>
    <row r="2" spans="1:2">
      <c s="2" r="B2" t="s">
        <v>2</v>
      </c>
    </row>
    <row r="3" spans="1:2">
      <c s="3" r="A3" t="s">
        <v>131</v>
      </c>
    </row>
    <row r="4" spans="1:2">
      <c s="4" r="A4" t="s">
        <v>133</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5</v>
      </c>
      <c s="2" r="B1" t="s">
        <v>1</v>
      </c>
    </row>
    <row r="2" spans="1:2">
      <c s="2" r="B2" t="s">
        <v>2</v>
      </c>
    </row>
    <row r="3" spans="1:2">
      <c s="3" r="A3" t="s">
        <v>131</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37</v>
      </c>
      <c s="2" r="B1" t="s">
        <v>1</v>
      </c>
    </row>
    <row r="2" spans="1:2">
      <c s="2" r="B2" t="s">
        <v>2</v>
      </c>
    </row>
    <row r="3" spans="1:2">
      <c s="3" r="A3" t="s">
        <v>131</v>
      </c>
    </row>
    <row r="4" spans="1:2">
      <c s="4" r="A4" t="s">
        <v>137</v>
      </c>
      <c s="4"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 (Unaudited for M</vt:lpstr>
      <vt:lpstr>Statement of Financial Position</vt:lpstr>
      <vt:lpstr>STATEMENTS OF OPERATIONS (Unaud</vt:lpstr>
      <vt:lpstr>STATEMENTS OF CASH FLOWS (Unaud</vt:lpstr>
      <vt:lpstr>Note 1 - Nature of Organization</vt:lpstr>
      <vt:lpstr>Note 2 - Basis of Presentation </vt:lpstr>
      <vt:lpstr>Note 3 - Going Concern</vt:lpstr>
      <vt:lpstr>Note 4 - Inventory</vt:lpstr>
      <vt:lpstr>Note 5 - Prepaid Expenses and O</vt:lpstr>
      <vt:lpstr>Note 6 - Fixed Assets</vt:lpstr>
      <vt:lpstr>Note 7 - Short Term Debt</vt:lpstr>
      <vt:lpstr>Note 8 - Convertible Notes Paya</vt:lpstr>
      <vt:lpstr>Note 9 - Derivatives</vt:lpstr>
      <vt:lpstr>Note 10 - Related Party Transac</vt:lpstr>
      <vt:lpstr>Note 11 - Equity</vt:lpstr>
      <vt:lpstr>Note 12 - Commitments and Conti</vt:lpstr>
      <vt:lpstr>Note 13 - Subsequent Events</vt:lpstr>
      <vt:lpstr>Note 2 - Basis of Presentatio19</vt:lpstr>
      <vt:lpstr>Note 2 - Basis of Presentatio20</vt:lpstr>
      <vt:lpstr>Note 2 - Basis of Presentatio21</vt:lpstr>
      <vt:lpstr>Note 2 - Basis of Presentatio22</vt:lpstr>
      <vt:lpstr>Note 2 - Basis of Presentatio23</vt:lpstr>
      <vt:lpstr>Note 2 - Basis of Presentatio24</vt:lpstr>
      <vt:lpstr>Note 2 - Basis of Presentatio25</vt:lpstr>
      <vt:lpstr>Note 2 - Basis of Presentatio26</vt:lpstr>
      <vt:lpstr>Note 2 - Basis of Presentatio27</vt:lpstr>
      <vt:lpstr>Note 2 - Basis of Presentatio28</vt:lpstr>
      <vt:lpstr>Note 2 - Basis of Presentatio29</vt:lpstr>
      <vt:lpstr>Note 2 - Basis of Presentatio30</vt:lpstr>
      <vt:lpstr>Note 2 - Basis of Presentatio31</vt:lpstr>
      <vt:lpstr>Note 2 - Basis of Presentatio32</vt:lpstr>
      <vt:lpstr>Note 2 - Basis of Presentatio33</vt:lpstr>
      <vt:lpstr>Note 2 - Basis of Presentatio34</vt:lpstr>
      <vt:lpstr>Note 2 - Basis of Presentatio35</vt:lpstr>
      <vt:lpstr>Note 2 - Basis of Presentatio36</vt:lpstr>
      <vt:lpstr>Note 2 - Basis of Presentatio37</vt:lpstr>
      <vt:lpstr>Note 12 - Commitments and Con38</vt:lpstr>
      <vt:lpstr>Note 12 - Commitments and Con39</vt:lpstr>
      <vt:lpstr>Note 2 - Basis of Presentatio40</vt:lpstr>
      <vt:lpstr>Note 4 - Inventory_ Schedule of</vt:lpstr>
      <vt:lpstr>Note 9 - Derivatives_ Schedule </vt:lpstr>
      <vt:lpstr>Note 9 - Derivatives_ Schedul43</vt:lpstr>
      <vt:lpstr>Note 11 - Equity_ Schedule of F</vt:lpstr>
      <vt:lpstr>Note 11 - Equity_ Schedule of S</vt:lpstr>
      <vt:lpstr>Note 11 - Equity_ Schedule of46</vt:lpstr>
      <vt:lpstr>Note 11 - Equity_ Schedule of47</vt:lpstr>
      <vt:lpstr>Note 11 - Equity_ Schedule of48</vt:lpstr>
      <vt:lpstr>Note 12 - Commitments and Con49</vt:lpstr>
      <vt:lpstr>Note 2 - Basis of Presentatio50</vt:lpstr>
      <vt:lpstr>Note 2 - Basis of Presentatio51</vt:lpstr>
      <vt:lpstr>Note 2 - Basis of Presentatio52</vt:lpstr>
      <vt:lpstr>Note 3 - Going Concern (Details</vt:lpstr>
      <vt:lpstr>Note 4 - Inventory_ Schedule 54</vt:lpstr>
      <vt:lpstr>Note 4 - Inventory (Details)</vt:lpstr>
      <vt:lpstr>Note 5 - Prepaid Expenses and56</vt:lpstr>
      <vt:lpstr>Note 6 - Fixed Assets (Details)</vt:lpstr>
      <vt:lpstr>Note 7 - Short Term Debt (Detai</vt:lpstr>
      <vt:lpstr>Note 8 - Convertible Notes Pa59</vt:lpstr>
      <vt:lpstr>Note 11 -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9:54Z</dcterms:created>
  <dcterms:modified xmlns:dcterms="http://purl.org/dc/terms/" xmlns:xsi="http://www.w3.org/2001/XMLSchema-instance" xsi:type="dcterms:W3CDTF">2016-05-16T16:19:54Z</dcterms:modified>
  <dc:title xmlns:dc="http://purl.org/dc/elements/1.1/">Untitled</dc:title>
  <dc:description xmlns:dc="http://purl.org/dc/elements/1.1/"/>
  <dc:subject xmlns:dc="http://purl.org/dc/elements/1.1/"/>
  <cp:keywords/>
  <cp:category/>
</cp:coreProperties>
</file>